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Principal Activity and Signific" sheetId="6" r:id="rId6"/>
    <s:sheet name="Accounts Receivable" sheetId="7" r:id="rId7"/>
    <s:sheet name="Inventories" sheetId="8" r:id="rId8"/>
    <s:sheet name="Investments in Cooperatives" sheetId="9" r:id="rId9"/>
    <s:sheet name="Notes Receivable" sheetId="10" r:id="rId10"/>
    <s:sheet name="Property and Equipment" sheetId="11" r:id="rId11"/>
    <s:sheet name="Note Payable - Seasonal Loan" sheetId="12" r:id="rId12"/>
    <s:sheet name="Long-Term Debt" sheetId="13" r:id="rId13"/>
    <s:sheet name="Member Distribution" sheetId="14" r:id="rId14"/>
    <s:sheet name="Derivative Instruments and Hedg" sheetId="15" r:id="rId15"/>
    <s:sheet name="Fair Value of Financial Instrum" sheetId="16" r:id="rId16"/>
    <s:sheet name="Subsequent Event" sheetId="17" r:id="rId17"/>
    <s:sheet name="Principal Activity and Signif18" sheetId="18" r:id="rId18"/>
    <s:sheet name="Accounts Receivable (Tables)" sheetId="19" r:id="rId19"/>
    <s:sheet name="Inventories (Tables)" sheetId="20" r:id="rId20"/>
    <s:sheet name="Investments in Cooperatives (Ta" sheetId="21" r:id="rId21"/>
    <s:sheet name="Property and Equipment (Tables)" sheetId="22" r:id="rId22"/>
    <s:sheet name="Long-Term Debt (Tables)" sheetId="23" r:id="rId23"/>
    <s:sheet name="Derivative Instruments and He24" sheetId="24" r:id="rId24"/>
    <s:sheet name="Fair Value of Financial Instr25" sheetId="25" r:id="rId25"/>
    <s:sheet name="Accounts Receivable (Details)" sheetId="26" r:id="rId26"/>
    <s:sheet name="Accounts Receivable (Details 1)" sheetId="27" r:id="rId27"/>
    <s:sheet name="Accounts Receivable (Details Te" sheetId="28" r:id="rId28"/>
    <s:sheet name="Inventories (Details)" sheetId="29" r:id="rId29"/>
    <s:sheet name="Investments in Cooperatives (De" sheetId="30" r:id="rId30"/>
    <s:sheet name="Notes Receivable (Details)" sheetId="31" r:id="rId31"/>
    <s:sheet name="Property and Equipment (Details" sheetId="32" r:id="rId32"/>
    <s:sheet name="Property and Equipment (Detai33" sheetId="33" r:id="rId33"/>
    <s:sheet name="Note Payable - Seasonal Loan (D" sheetId="34" r:id="rId34"/>
    <s:sheet name="Long-Term Debt (Details)" sheetId="35" r:id="rId35"/>
    <s:sheet name="Long-Term Debt (Details 1)" sheetId="36" r:id="rId36"/>
    <s:sheet name="Long-Term Debt (Details Textual" sheetId="37" r:id="rId37"/>
    <s:sheet name="Member Distribution (Details Te" sheetId="38" r:id="rId38"/>
    <s:sheet name="Derivative Instruments and He39" sheetId="39" r:id="rId39"/>
    <s:sheet name="Derivative Instruments and He40" sheetId="40" r:id="rId40"/>
    <s:sheet name="Derivative Instruments and He41" sheetId="41" r:id="rId41"/>
    <s:sheet name="Fair Value of Financial Instr42"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303">
  <si>
    <t>Document And Entity Information - shares</t>
  </si>
  <si>
    <t>9 Months Ended</t>
  </si>
  <si>
    <t>Sep. 30, 2016</t>
  </si>
  <si>
    <t>Nov. 09, 2016</t>
  </si>
  <si>
    <t>Document and Entity Information [Abstract]</t>
  </si>
  <si>
    <t>Entity Registrant Name</t>
  </si>
  <si>
    <t>SOUTH DAKOTA SOYBEAN PROCESSORS LLC</t>
  </si>
  <si>
    <t>Entity Central Index Key</t>
  </si>
  <si>
    <t>Current Fiscal Year End Date</t>
  </si>
  <si>
    <t>--12-31</t>
  </si>
  <si>
    <t>Entity Filer Category</t>
  </si>
  <si>
    <t>Non-accelerated Filer</t>
  </si>
  <si>
    <t>Trading Symbol</t>
  </si>
  <si>
    <t>SDSP</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t>
  </si>
  <si>
    <t>Dec. 31, 2015</t>
  </si>
  <si>
    <t>Assets</t>
  </si>
  <si>
    <t>Cash and cash equivalents</t>
  </si>
  <si>
    <t>Trade accounts receivable, less allowance for uncollectible accounts of $0 and $495,000 at September 30, 2016 and December 31, 2015, respectively</t>
  </si>
  <si>
    <t>Inventories</t>
  </si>
  <si>
    <t>Margin deposits</t>
  </si>
  <si>
    <t>Prepaid expenses</t>
  </si>
  <si>
    <t>Total current assets</t>
  </si>
  <si>
    <t>Property and equipment</t>
  </si>
  <si>
    <t>Less accumulated depreciation</t>
  </si>
  <si>
    <t>Total property and equipment, net</t>
  </si>
  <si>
    <t>Other Long-term Investments</t>
  </si>
  <si>
    <t>Other assets</t>
  </si>
  <si>
    <t>Notes, Loans and Financing Receivable, Gross, Noncurrent</t>
  </si>
  <si>
    <t>Other intangible assets, net</t>
  </si>
  <si>
    <t>Total other assets</t>
  </si>
  <si>
    <t>Total assets</t>
  </si>
  <si>
    <t>Liabilities and Members' Equity</t>
  </si>
  <si>
    <t>Excess of outstanding checks over bank balance</t>
  </si>
  <si>
    <t>Current maturities of long-term debt</t>
  </si>
  <si>
    <t>Accounts payable</t>
  </si>
  <si>
    <t>Accrued commodity purchases</t>
  </si>
  <si>
    <t>Margin deposit deficit</t>
  </si>
  <si>
    <t>Accrued expenses</t>
  </si>
  <si>
    <t>Accrued interest</t>
  </si>
  <si>
    <t>Deferred liabilities - current</t>
  </si>
  <si>
    <t>Total current liabilities</t>
  </si>
  <si>
    <t>Long-term liabilities</t>
  </si>
  <si>
    <t>Long-term debt, less current maturities</t>
  </si>
  <si>
    <t>Commitments and contingencies (Notes 7, 8 and 10)</t>
  </si>
  <si>
    <t xml:space="preserve"> </t>
  </si>
  <si>
    <t>Members' equity</t>
  </si>
  <si>
    <t>Class A Units, no par value, 30,419,000 units issued and outstanding at March 31, 2016 and December 31, 2015</t>
  </si>
  <si>
    <t>Total liabilities and members' equity</t>
  </si>
  <si>
    <t>Condensed Consolidated Balance Sheets [Parenthetical] - Capital Unit, Class A - shares</t>
  </si>
  <si>
    <t>Common stock, shares issued</t>
  </si>
  <si>
    <t>Common stock, shares outstanding</t>
  </si>
  <si>
    <t>Condensed Consolidated Statements of Operations (Unaudited) - USD ($)</t>
  </si>
  <si>
    <t>3 Months Ended</t>
  </si>
  <si>
    <t>Sep. 30, 2015</t>
  </si>
  <si>
    <t>Income Statement [Abstract]</t>
  </si>
  <si>
    <t>Net revenues</t>
  </si>
  <si>
    <t>Cost of revenues:</t>
  </si>
  <si>
    <t>Cost of product sold</t>
  </si>
  <si>
    <t>Production</t>
  </si>
  <si>
    <t>Freight and rail</t>
  </si>
  <si>
    <t>Brokerage fees</t>
  </si>
  <si>
    <t>Total cost of revenues</t>
  </si>
  <si>
    <t>Gross profit</t>
  </si>
  <si>
    <t>Operating expenses:</t>
  </si>
  <si>
    <t>Administration</t>
  </si>
  <si>
    <t>Operating income</t>
  </si>
  <si>
    <t>Other income (expense):</t>
  </si>
  <si>
    <t>Interest expense</t>
  </si>
  <si>
    <t>Other non-operating income</t>
  </si>
  <si>
    <t>Patronage dividend income</t>
  </si>
  <si>
    <t>Total other income (expense)</t>
  </si>
  <si>
    <t>Income before income taxes</t>
  </si>
  <si>
    <t>Income tax benefit (expense)</t>
  </si>
  <si>
    <t>Net income</t>
  </si>
  <si>
    <t>Basic and diluted earnings per capital unit:</t>
  </si>
  <si>
    <t>Net income (in dollars per share)</t>
  </si>
  <si>
    <t>Weighted average number of capital units outstanding for calculation of basic and diluted earnings per capital unit (in shares)</t>
  </si>
  <si>
    <t>Condensed Consolidated Statements of Cash Flows (Unaudited) - USD ($)</t>
  </si>
  <si>
    <t>Operating activities</t>
  </si>
  <si>
    <t>Charges and credits to net income not affecting cash:</t>
  </si>
  <si>
    <t>Depreciation and amortization</t>
  </si>
  <si>
    <t>Gain on sales of property and equipment</t>
  </si>
  <si>
    <t>Non-cash patronage dividends</t>
  </si>
  <si>
    <t>Change in current assets and liabilities</t>
  </si>
  <si>
    <t>Net cash provided by (used for) operating activities</t>
  </si>
  <si>
    <t>Investing activities</t>
  </si>
  <si>
    <t>Proceeds from Sale and Maturity of Other Investments</t>
  </si>
  <si>
    <t>Payments to Acquire Notes Receivable</t>
  </si>
  <si>
    <t>Proceeds from sales of property and equipment</t>
  </si>
  <si>
    <t>Purchase of property and equipment</t>
  </si>
  <si>
    <t>Net cash (used for) investing activities</t>
  </si>
  <si>
    <t>Financing activities</t>
  </si>
  <si>
    <t>Change in excess of outstanding checks over bank balances</t>
  </si>
  <si>
    <t>Distributions to members</t>
  </si>
  <si>
    <t>Payments of Debt Issuance Costs</t>
  </si>
  <si>
    <t>Proceeds from long-term debt</t>
  </si>
  <si>
    <t>Principal payments on long-term debt</t>
  </si>
  <si>
    <t>Net cash (used for) financing activities</t>
  </si>
  <si>
    <t>Net change in cash and cash equivalents</t>
  </si>
  <si>
    <t>Cash and cash equivalents, beginning of period</t>
  </si>
  <si>
    <t>Cash and cash equivalents, end of period</t>
  </si>
  <si>
    <t>Supplemental disclosures of cash flow information</t>
  </si>
  <si>
    <t>Interest</t>
  </si>
  <si>
    <t>Income taxes</t>
  </si>
  <si>
    <t>Principal Activity and Significant Accounting Policies</t>
  </si>
  <si>
    <t>Organization, Consolidation and Presentation of Financial Statements [Abstract]</t>
  </si>
  <si>
    <t>Principal Activity and Significant Accounting Policies The unaudited condensed financial statements contained herein have been prepared pursuant to the rules and regulations of the Securities Exchange Commission. Certain information and note disclosures normally included in annual financial statements prepared in accordance with generally accepted accounting principles have been condensed or omitted pursuant to those rules and regulations, although South Dakota Soybean Processors, LLC (the “Company”, “LLC”, “we”, “our”, or “us”) believes that the disclosures made are adequate to make the information not misleading. In the opinion of management, all normal recurring adjustments considered necessary for a fair presentation have been included in the accompanying condensed financial statements. The results of operations and cash flows for interim periods are not necessarily indicative of results for a full year due in part to the seasonal nature of some of the Company’s businesses. The balance sheet data as of December 31, 2015 has been derived from audited financial statements but does not include all disclosures required by accounting principles generally accepted in the United States of America. These statements should be read in conjunction with the financial statements and notes thereto for the year ended December 31, 2015 , included in the Company’s annual report on Form 10-K filed with the Securities and Exchange Commission on March 23, 2016.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venue Recognition Revenue is recognized when the title to the related products is transferred to the customer. When a sales contract has delivery terms of ‘FOB Shipping Point’, revenue is recognized when the products are shipped. For those sales contracts with delivery terms of ‘FOB Destination’, revenue is not recognized until the products are delivered to the agreed-upon location. Revenues are presented net of discounts and sales allowances. Recent accounting pronouncements The Company has reviewed all recently issued, but not yet effective, accounting pronouncements. The Financial Accounting Standards Board (FASB) issued Accounting Standards Update No. 2014-09 (Revenue from Contracts with Customers), which requires an entity to recognize the amount of revenue to which it expects to be entitled for the transfer of promised goods or services to customers. The ASU will replace most existing revenue recognition guidance in U.S. GAAP. The ASU is effective for annual reporting periods beginning after December 15, 2017. Early adoption is permitted. Management is currently evaluating the impact of adopting this standard but does not anticipate a material impact to its financial statements. The FASB issued ASU No. 2015-11 (Inventory: Simplifying the Measurement of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is ASU is effective for annual reporting periods beginning after December 15, 2016. Early adoption is permitted. Management is currently evaluating the impact of adopting this standard but does not anticipate a material impact to its financial statements. FASB issued ASU No. 2016-02 (Leases). The amendments in this ASU revise the accounting related to lessee accounting.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ASU are effective for annual reporting periods beginning on January 1, 2019 and should be applied through a modified retrospective transition approach for leases existing at, or entered into after, the beginning of the earliest comparative period presented in the financial statements. Early adoption is permitted. Management has not yet assessed the impact, if any, of adopting this standard. FASB issued ASU No. 2016-15 (Statement of Cash Flows: Classification of Certain Cash Receipts and Cash Payments). The ASU, which addresses eight specific classification issues, is intended to reduce diversity in current practice regarding the manner in which certain cash receipts and cash payments are presented and classified in the cash flow statement. The standard update is effective for fiscal years beginning after December 15, 2017 and interim periods within those fiscal years, and early adoption is permitted, including in an interim period. Management is currently evaluating the impact of adopting this update but does not anticipate a material impact to its financial statements. Reclassifications Certain reclassifications have been made to the prior year's financial statements to conform to the current year presentation. These reclassifications had no effect on previously reported results of operations or members' equity.</t>
  </si>
  <si>
    <t>Accounts Receivable</t>
  </si>
  <si>
    <t>Receivables [Abstract]</t>
  </si>
  <si>
    <t>Accounts Receivable 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 The following table presents the aging analysis of trade receivables as of September 30, 2016 and December 31, 2015 : September 30, December 31, Past due: Less than 30 days past due $ 2,634,372 $ 2,750,039 30-60 days past due 122,379 145,276 60-90 days past due 21,858 32,540 Greater than 90 days past due 11,675 776,026 Total past due 2,790,284 3,703,881 Current 17,400,859 18,187,858 Totals $ 20,191,143 $ 21,891,739 The following table provides information regarding the Company’s allowance for doubtful accounts receivable as of September 30, 2016 and December 31, 2015 : September 30, December 31, Balances, beginning of period $ 495,000 $ — Amounts charged (credited) to costs and expenses 338,163 511,404 Additions (deductions) (833,163 ) (16,404 ) Balances, end of period $ — $ 495,000 In general, cash is applied to the oldest outstanding invoice first, unless payment is for a specified invoice. The Company, on a case by case basis, may charge a late fee of 1 ½% per month on past due receivables.</t>
  </si>
  <si>
    <t>Inventory Disclosure [Abstract]</t>
  </si>
  <si>
    <t>Inventories The Company’s inventories consist of the following at September 30, 2016 and December 31, 2015 : September 30, December 31, Finished goods $ 19,268,814 $ 19,583,416 Raw materials 19,249,414 6,984,054 Supplies &amp; miscellaneous 271,796 261,726 Totals $ 38,790,024 $ 26,829,196 Finished goods and raw materials are valued at estimated market value, which approximates net realizable value. In addition, futures and option contracts are marked to market through cost of revenues, with unrealized gains and losses recorded in the above inventory amounts. Supplies and other inventories are stated at the lower of cost, determined by the first-in, first-out method, or market.</t>
  </si>
  <si>
    <t>Investments in Cooperatives</t>
  </si>
  <si>
    <t>Investments in and Advances to Affiliates, Schedule of Investments [Abstract]</t>
  </si>
  <si>
    <t>Investments in Cooperatives The Company’s investments in cooperatives consist of the following at September 30, 2016 and December 31, 2015 : September 30, December 31, Minnesota Soybean Processors: Common stock and Class A Preferred Shares $ 4,710,158 $ 4,710,159 CoBank 1,521,075 1,514,849 Totals $ 6,231,233 $ 6,225,008</t>
  </si>
  <si>
    <t>Notes Receivable</t>
  </si>
  <si>
    <t>Convertible Note Receivable</t>
  </si>
  <si>
    <t xml:space="preserve"> Convertible Notes Receivable On January 12, 2016, the Company purchased a secured convertible promissory note from Prairie AquaTech, LLC with a face amount of $750,000 . Interest accrues on the note at the rate of 10% per annum and will be due with the principal on December 31, 2017 unless the note is converted earlier. On July 17, 2016 and August 31, 2016, the Company purchased two additional secured convertible promissory notes from Prairie AquaTech totaling $675,000 . Interest accrues on those notes at the rate of 15% per annum and will be due with the principal on December 31, 2017 unless the notes are converted earlier. Prairie AquaTech granted the Company 20% warrant coverage on these two notes. The warrants, which expire on July 15, 2026, have an exercise price of $0.01 per capital unit. The quantity of capital units the Company is entitled to receive upon exercising their option on their warrants is determined by dividing 135,000 by the pre-money valuation of Prairie AquaTech, excluding a company option pool, before its next round of financing. The principal amounts on all three notes and, at the option of the Company, all accrued interest will automatically convert into preferred capital units in Prairie AquaTech when it closes its next preferred equity financing prior to the due date of the notes. The quantity of capital units that the Company is entitled to receive upon such conversion is be determined by dividing the outstanding principal amount and any accrued interest on this note by 11.00 . The notes are secured by substantially all assets including intellectual property.</t>
  </si>
  <si>
    <t>Property and Equipment</t>
  </si>
  <si>
    <t>Property, Plant and Equipment [Abstract]</t>
  </si>
  <si>
    <t>Property and Equipment The following is a summary of the Company's property and equipment at September 30, 2016 and December 31, 2015 : 2016 2015 Cost Accumulated Depreciation Net Net Land $ 543,816 $ — $ 543,816 $ 543,816 Land improvements 1,188,252 (265,773 ) 922,479 980,439 Buildings and improvements 18,137,825 (7,801,636 ) 10,336,189 10,149,709 Machinery and equipment 62,409,468 (35,428,726 ) 26,980,742 26,979,433 Company vehicles 127,966 (67,845 ) 60,121 76,941 Furniture and fixtures 1,582,379 (965,591 ) 616,788 583,285 Construction in progress 3,340,558 — 3,340,558 1,607,454 Totals $ 87,330,264 $ (44,529,571 ) $ 42,800,693 $ 40,921,077 Depreciation of property and equipment was $2,380,333 and $1,961,708 for the nine months ended September 30, 2016 and 2015 , respectively.</t>
  </si>
  <si>
    <t>Note Payable - Seasonal Loan</t>
  </si>
  <si>
    <t>Notes Payable Seasonal Loan [Abstract]</t>
  </si>
  <si>
    <t>Note Payable – Seasonal Loan The Company has entered into a revolving credit agreement with CoBank which expires December 1, 2016 . Under this agreement, the Company may borrow up $10 million to finance inventory and accounts receivable. Interest accrues at a variable rate ( 2.73% at September 30, 2016 ). Advances on the revolving credit agreement are secured and limited to qualifying inventory and accounts receivable, net of any accrued commodity purchases. There were no advances outstanding at September 30, 2016 and December 31, 2015 . The remaining funds available to borrow under the terms of the revolving credit agreement were $10.0 million as of September 30, 2016 .</t>
  </si>
  <si>
    <t>Long-Term Debt</t>
  </si>
  <si>
    <t>Debt Disclosure [Abstract]</t>
  </si>
  <si>
    <t>Long-Term Debt The following is a summary of the Company's long-term debt at September 30, 2016 and December 31, 2015 : September 30, December 31, Revolving term loan from CoBank, interest at variable rates (2.98% and 2.88% at September 30, 2016 and December 31, 2015, respectively), secured by substantially all property and equipment. Loan matures September 20, 2020. $ — $ — Note payable to Brookings Regional Railroad Authority, due in annual principal and interest installments of $75,500, interest rate at 2.00%, secured by railroad track assets. Note matures June 1, 2020. 785,376 845,440 785,376 845,440 Less current maturities (59,558 ) (58,344 ) Totals $ 725,818 $ 787,096 The Company entered into an agreement as of July 15, 2015 with CoBank to amend and restate its Master Loan Agreement (MLA), which includes both the revolving term and seasonal loans. Under the terms and conditions of the MLA, CoBank agreed to make advances to the Company for up to $10,000,000 on the revolving term loan. The available commitment decreases in scheduled periodic increments of $1,250,000 every six months starting March 20, 2017 until maturity on September 20, 2020 . The Company pays a 0.40% annual commitment fee on any funds not borrowed. The principal balance outstanding on the revolving term loan was $0 and $0 as of September 30, 2016 and December 31, 2015 , respectively. The remaining commitments available to borrow on the revolving term loan are approximately $10.0 million as of September 30, 2016 . Under this agreement, the Company is subject to compliance with standard financial covenants and the maintenance of certain financial ratios. The Company was in compliance with all covenants and conditions with CoBank as of September 30, 2016 . Effective March 1, 2013, the State of South Dakota Department of Transportation agreed to loan the Brookings County Regional Railway Authority $964,070 for purposes of making improvements to the railway infrastructure near the Company’s soybean processing facility in Volga, South Dakota. In consideration of this secured loan, the Company agreed to provide a guarantee to the State of South Dakota Department of Transportation for the full amount of the loan, plus interest. This guaranty was converted into a direct obligation of the Company’s on October 16, 2013, when the Company received the entire loan proceeds and assumed responsibility for paying the annual principal and interest payments. The following are minimum principal payments on long-term debt obligations for the twelve-month periods ended September 30 : 2017 $ 59,558 2018 60,749 2019 61,964 2020 603,105 Total $ 785,376</t>
  </si>
  <si>
    <t>Member Distribution</t>
  </si>
  <si>
    <t>Member Distribution [Abstract]</t>
  </si>
  <si>
    <t>Member Distribution On January 19, 2016 , the Company’s Board of Managers approved a cash distribution of approximately $15.0 million , or 49.5¢ per capital unit. The distribution was paid in accordance with the Company’s operating agreement and distribution policy on February 8, 2016 .</t>
  </si>
  <si>
    <t>Derivative Instruments and Hedging Activities</t>
  </si>
  <si>
    <t>Derivative Instruments and Hedging Activities Disclosure [Abstract]</t>
  </si>
  <si>
    <t>Derivative Instruments and Hedging Activities In the ordinary course of business, the Company enters into contractual arrangements as a means of managing exposure to changes in commodity prices. The Company’s derivative instruments primarily consist of commodity futures, options and forward contracts. Although these contracts may be effective economic hedges of specified risks, they are not designated as, nor accounted for, as hedging instruments. These contracts are recorded in inventory on the Company’s condensed balance sheets at fair value as discussed in Note 11, Fair Value of Financial Instruments. As of September 30, 2016 and December 31, 2015 , the value of the Company’s open futures, options and forward contracts was approximately $1,126,178 and $2,211,112 , respectively. As of September 30, 2016 Balance Sheet Classification Asset Derivatives Liability Derivatives Derivatives not designated as hedging instruments: Commodity contracts Current Assets $ 5,460,097 $ 4,336,869 Foreign exchange contracts Current Assets 15,165 12,215 Totals $ 5,475,262 $ 4,349,084 As of December 31, 2015 Balance Sheet Classification Asset Derivatives Liability Derivatives Derivatives not designated as hedging instruments: Commodity contracts Current Assets $ 10,599,610 $ 8,296,932 Foreign exchange contracts Current Assets 75,319 166,885 Totals $ 10,674,929 $ 8,463,817 During the three and nine -month periods ended September 30, 2016 and 2015 , net realized and unrealized gains (losses) on derivative transactions were recognized in the condensed statement of operations as follows: Net Gain (Loss) Recognized Net Gain (Loss) Recognized Three Months Ended September 30, Nine Months Ended September 30, 2016 2015 2016 2015 Derivatives not designated as hedging instruments: Commodity contracts $ 7,147,878 $ 2,672,791 $ 4,119,850 $ 560,552 Foreign exchange contracts 14,980 11,523 67,137 158,622 Totals $ 7,162,858 $ 2,684,314 $ 4,186,987 $ 719,174 The Company recorded gains (losses) of $4,186,987 and $719,174 in cost of goods sold related to its commodity derivative instruments for the nine -month periods ended September 30, 2016 and 2015 , respectively.</t>
  </si>
  <si>
    <t>Fair Value of Financial Instruments</t>
  </si>
  <si>
    <t>Fair Value Disclosures [Abstract]</t>
  </si>
  <si>
    <t>Fair Value of Financial Instruments ASC 820, Fair Value Measurements and Disclosures, defines fair value, establishes a comprehensive framework for measuring fair value and expands disclosures which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condensed balance sheets and the respective levels to which fair value measurements are classified within the fair value hierarchy as of September 30, 2016 and December 31, 2015 : Fair Value as of September 30, 2016 Level 1 Level 2 Level 3 Total Financial assets: Inventory $ 1,123,228 $ 37,197,060 $ — $ 38,320,288 Margin deposits (deficits) $ (312,542 ) $ — $ — $ (312,542 ) Fair Value as of December 31, 2015 Level 1 Level 2 Level 3 Total Financial assets: Inventory $ 2,302,679 $ 24,079,892 $ — $ 26,382,571 Margin deposits $ 7,467,409 $ — $ — $ 7,467,409 The Company considers the carrying amount of significant classes of financial instruments on the balance sheets, including cash, accounts receivable, prepaid expenses, accounts payable, and accrued liabilities,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our area. The Company has patronage investments in other cooperatives and common stock in a privately held entity. There is no market for their patronage credits or the entity’s common shares, and it is impracticable to estimate fair value of the Company’s investments. These investments are carried on the balance sheet at original cost plus the amount of patronage earnings allocated to the Company, less any cash distributions received.</t>
  </si>
  <si>
    <t>Subsequent Event</t>
  </si>
  <si>
    <t>Subsequent Events [Abstract]</t>
  </si>
  <si>
    <t>Subsequent Event The Company evaluated all of its activities and concluded that no subsequent events have occurred that would require recognition in its financial statements or disclosed in the notes to its financial statements.</t>
  </si>
  <si>
    <t>Principal Activity and Significant Accounting Policies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si>
  <si>
    <t>Revenue Recognition, Policy</t>
  </si>
  <si>
    <t>Revenue Recognition Revenue is recognized when the title to the related products is transferred to the customer. When a sales contract has delivery terms of ‘FOB Shipping Point’, revenue is recognized when the products are shipped. For those sales contracts with delivery terms of ‘FOB Destination’, revenue is not recognized until the products are delivered to the agreed-upon location. Revenues are presented net of discounts and sales allowances.</t>
  </si>
  <si>
    <t>Recently Accounting Pronouncements</t>
  </si>
  <si>
    <t>Recent accounting pronouncements The Company has reviewed all recently issued, but not yet effective, accounting pronouncements. The Financial Accounting Standards Board (FASB) issued Accounting Standards Update No. 2014-09 (Revenue from Contracts with Customers), which requires an entity to recognize the amount of revenue to which it expects to be entitled for the transfer of promised goods or services to customers. The ASU will replace most existing revenue recognition guidance in U.S. GAAP. The ASU is effective for annual reporting periods beginning after December 15, 2017. Early adoption is permitted. Management is currently evaluating the impact of adopting this standard but does not anticipate a material impact to its financial statements. The FASB issued ASU No. 2015-11 (Inventory: Simplifying the Measurement of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is ASU is effective for annual reporting periods beginning after December 15, 2016. Early adoption is permitted. Management is currently evaluating the impact of adopting this standard but does not anticipate a material impact to its financial statements. FASB issued ASU No. 2016-02 (Leases). The amendments in this ASU revise the accounting related to lessee accounting.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ASU are effective for annual reporting periods beginning on January 1, 2019 and should be applied through a modified retrospective transition approach for leases existing at, or entered into after, the beginning of the earliest comparative period presented in the financial statements. Early adoption is permitted. Management has not yet assessed the impact, if any, of adopting this standard. FASB issued ASU No. 2016-15 (Statement of Cash Flows: Classification of Certain Cash Receipts and Cash Payments). The ASU, which addresses eight specific classification issues, is intended to reduce diversity in current practice regarding the manner in which certain cash receipts and cash payments are presented and classified in the cash flow statement. The standard update is effective for fiscal years beginning after December 15, 2017 and interim periods within those fiscal years, and early adoption is permitted, including in an interim period. Management is currently evaluating the impact of adopting this update but does not anticipate a material impact to its financial statements.</t>
  </si>
  <si>
    <t>Reclassifications</t>
  </si>
  <si>
    <t>Reclassifications Certain reclassifications have been made to the prior year's financial statements to conform to the current year presentation. These reclassifications had no effect on previously reported results of operations or members' equity.</t>
  </si>
  <si>
    <t>Accounts Receivable (Tables)</t>
  </si>
  <si>
    <t>Past Due Financing Receivables</t>
  </si>
  <si>
    <t>The following table presents the aging analysis of trade receivables as of September 30, 2016 and December 31, 2015 : September 30, December 31, Past due: Less than 30 days past due $ 2,634,372 $ 2,750,039 30-60 days past due 122,379 145,276 60-90 days past due 21,858 32,540 Greater than 90 days past due 11,675 776,026 Total past due 2,790,284 3,703,881 Current 17,400,859 18,187,858 Totals $ 20,191,143 $ 21,891,739</t>
  </si>
  <si>
    <t>Schedule of Accounts, Notes, Loans and Financing Receivable</t>
  </si>
  <si>
    <t>The following table provides information regarding the Company’s allowance for doubtful accounts receivable as of September 30, 2016 and December 31, 2015 : September 30, December 31, Balances, beginning of period $ 495,000 $ — Amounts charged (credited) to costs and expenses 338,163 511,404 Additions (deductions) (833,163 ) (16,404 ) Balances, end of period $ — $ 495,000</t>
  </si>
  <si>
    <t>Inventories (Tables)</t>
  </si>
  <si>
    <t>Schedule of Inventory, Current</t>
  </si>
  <si>
    <t>The Company’s inventories consist of the following at September 30, 2016 and December 31, 2015 : September 30, December 31, Finished goods $ 19,268,814 $ 19,583,416 Raw materials 19,249,414 6,984,054 Supplies &amp; miscellaneous 271,796 261,726 Totals $ 38,790,024 $ 26,829,196</t>
  </si>
  <si>
    <t>Investments in Cooperatives (Tables)</t>
  </si>
  <si>
    <t>Schedule Of Investment In Co Operatives</t>
  </si>
  <si>
    <t>The Company’s investments in cooperatives consist of the following at September 30, 2016 and December 31, 2015 : September 30, December 31, Minnesota Soybean Processors: Common stock and Class A Preferred Shares $ 4,710,158 $ 4,710,159 CoBank 1,521,075 1,514,849 Totals $ 6,231,233 $ 6,225,008</t>
  </si>
  <si>
    <t>Property and Equipment (Tables)</t>
  </si>
  <si>
    <t>Property, Plant and Equipment</t>
  </si>
  <si>
    <t>The following is a summary of the Company's property and equipment at September 30, 2016 and December 31, 2015 : 2016 2015 Cost Accumulated Depreciation Net Net Land $ 543,816 $ — $ 543,816 $ 543,816 Land improvements 1,188,252 (265,773 ) 922,479 980,439 Buildings and improvements 18,137,825 (7,801,636 ) 10,336,189 10,149,709 Machinery and equipment 62,409,468 (35,428,726 ) 26,980,742 26,979,433 Company vehicles 127,966 (67,845 ) 60,121 76,941 Furniture and fixtures 1,582,379 (965,591 ) 616,788 583,285 Construction in progress 3,340,558 — 3,340,558 1,607,454 Totals $ 87,330,264 $ (44,529,571 ) $ 42,800,693 $ 40,921,077</t>
  </si>
  <si>
    <t>Long-Term Debt (Tables)</t>
  </si>
  <si>
    <t>Schedule of Debt</t>
  </si>
  <si>
    <t>The following is a summary of the Company's long-term debt at September 30, 2016 and December 31, 2015 : September 30, December 31, Revolving term loan from CoBank, interest at variable rates (2.98% and 2.88% at September 30, 2016 and December 31, 2015, respectively), secured by substantially all property and equipment. Loan matures September 20, 2020. $ — $ — Note payable to Brookings Regional Railroad Authority, due in annual principal and interest installments of $75,500, interest rate at 2.00%, secured by railroad track assets. Note matures June 1, 2020. 785,376 845,440 785,376 845,440 Less current maturities (59,558 ) (58,344 ) Totals $ 725,818 $ 787,096</t>
  </si>
  <si>
    <t>Schedule of Maturities of Long-term Debt</t>
  </si>
  <si>
    <t>The following are minimum principal payments on long-term debt obligations for the twelve-month periods ended September 30 : 2017 $ 59,558 2018 60,749 2019 61,964 2020 603,105 Total $ 785,376</t>
  </si>
  <si>
    <t>Derivative Instruments and Hedging Activities (Tables)</t>
  </si>
  <si>
    <t>Schedule Of Derivatives Assets and Liabilities Not Designated As Hedging Instruments</t>
  </si>
  <si>
    <t>As of September 30, 2016 and December 31, 2015 , the value of the Company’s open futures, options and forward contracts was approximately $1,126,178 and $2,211,112 , respectively. As of September 30, 2016 Balance Sheet Classification Asset Derivatives Liability Derivatives Derivatives not designated as hedging instruments: Commodity contracts Current Assets $ 5,460,097 $ 4,336,869 Foreign exchange contracts Current Assets 15,165 12,215 Totals $ 5,475,262 $ 4,349,084 As of December 31, 2015 Balance Sheet Classification Asset Derivatives Liability Derivatives Derivatives not designated as hedging instruments: Commodity contracts Current Assets $ 10,599,610 $ 8,296,932 Foreign exchange contracts Current Assets 75,319 166,885 Totals $ 10,674,929 $ 8,463,817</t>
  </si>
  <si>
    <t>Schedule Of Derivative Instruments, Net Realized and Unrealized Gain (Loss) On Derivatives Not Designated As Hedging Instruments</t>
  </si>
  <si>
    <t>During the three and nine -month periods ended September 30, 2016 and 2015 , net realized and unrealized gains (losses) on derivative transactions were recognized in the condensed statement of operations as follows: Net Gain (Loss) Recognized Net Gain (Loss) Recognized Three Months Ended September 30, Nine Months Ended September 30, 2016 2015 2016 2015 Derivatives not designated as hedging instruments: Commodity contracts $ 7,147,878 $ 2,672,791 $ 4,119,850 $ 560,552 Foreign exchange contracts 14,980 11,523 67,137 158,622 Totals $ 7,162,858 $ 2,684,314 $ 4,186,987 $ 719,174</t>
  </si>
  <si>
    <t>Fair Value of Financial Instruments (Tables)</t>
  </si>
  <si>
    <t>Schedule of Fair Value, Assets and Liabilities Measured on Recurring Basis</t>
  </si>
  <si>
    <t>The following tables set forth financial assets and liabilities measured at fair value in the condensed balance sheets and the respective levels to which fair value measurements are classified within the fair value hierarchy as of September 30, 2016 and December 31, 2015 : Fair Value as of September 30, 2016 Level 1 Level 2 Level 3 Total Financial assets: Inventory $ 1,123,228 $ 37,197,060 $ — $ 38,320,288 Margin deposits (deficits) $ (312,542 ) $ — $ — $ (312,542 ) Fair Value as of December 31, 2015 Level 1 Level 2 Level 3 Total Financial assets: Inventory $ 2,302,679 $ 24,079,892 $ — $ 26,382,571 Margin deposits $ 7,467,409 $ — $ — $ 7,467,409</t>
  </si>
  <si>
    <t>Accounts Receivable (Details) - USD ($)</t>
  </si>
  <si>
    <t>Financing Receivable, Recorded Investment, Past Due [Line Items]</t>
  </si>
  <si>
    <t>Total past due</t>
  </si>
  <si>
    <t>Current</t>
  </si>
  <si>
    <t>Accounts Receivable, Gross, Current</t>
  </si>
  <si>
    <t>Less than 30 days past due</t>
  </si>
  <si>
    <t>30-60 days past due</t>
  </si>
  <si>
    <t>60-90 days past due</t>
  </si>
  <si>
    <t>Greater than 90 days past due</t>
  </si>
  <si>
    <t>Accounts Receivable (Details 1) - USD ($)</t>
  </si>
  <si>
    <t>12 Months Ended</t>
  </si>
  <si>
    <t>Balances, beginning of period</t>
  </si>
  <si>
    <t>Amounts charged (credited) to costs and expenses</t>
  </si>
  <si>
    <t>Additions (deductions)</t>
  </si>
  <si>
    <t>Balances, end of period</t>
  </si>
  <si>
    <t>Accounts Receivable (Details Textual)</t>
  </si>
  <si>
    <t>Percentage Of Late Fee On Past Due Receivables</t>
  </si>
  <si>
    <t>1.50%</t>
  </si>
  <si>
    <t>Inventories (Details) - USD ($)</t>
  </si>
  <si>
    <t>Finished goods</t>
  </si>
  <si>
    <t>Raw materials</t>
  </si>
  <si>
    <t>Supplies &amp; miscellaneous</t>
  </si>
  <si>
    <t>Totals</t>
  </si>
  <si>
    <t>Investments in Cooperatives (Details) - USD ($)</t>
  </si>
  <si>
    <t>Minnesota Soybean Processors:</t>
  </si>
  <si>
    <t>Investments in cooperatives</t>
  </si>
  <si>
    <t>Common stock and Class A Preferred Shares</t>
  </si>
  <si>
    <t>CoBank</t>
  </si>
  <si>
    <t>Notes Receivable (Details)</t>
  </si>
  <si>
    <t>Aug. 31, 2016USD ($)$ / shares</t>
  </si>
  <si>
    <t>Jan. 12, 2016USD ($)</t>
  </si>
  <si>
    <t>Notes, loans and financing receivable, gross, current | $</t>
  </si>
  <si>
    <t>Receivable with imputed interest, effective yield (interest rate)</t>
  </si>
  <si>
    <t>15.00%</t>
  </si>
  <si>
    <t>10.00%</t>
  </si>
  <si>
    <t>Percentage of warrant coverage</t>
  </si>
  <si>
    <t>20.00%</t>
  </si>
  <si>
    <t>Exercise price of warrants (in dollars per share) | $ / shares</t>
  </si>
  <si>
    <t>Numerator used for eligible capital units determination (in shares)</t>
  </si>
  <si>
    <t>Denominator used for determination of capital units conversion ratio</t>
  </si>
  <si>
    <t>Property and Equipment (Details) - USD ($)</t>
  </si>
  <si>
    <t>Cost</t>
  </si>
  <si>
    <t>Accumulated Depreciation</t>
  </si>
  <si>
    <t>Land</t>
  </si>
  <si>
    <t>Land improvements</t>
  </si>
  <si>
    <t>Buildings and improvements</t>
  </si>
  <si>
    <t>Machinery and equipment</t>
  </si>
  <si>
    <t>Company vehicles</t>
  </si>
  <si>
    <t>Furniture and fixtures</t>
  </si>
  <si>
    <t>Construction in progress</t>
  </si>
  <si>
    <t>Property and Equipment (Details Textual) - USD ($)</t>
  </si>
  <si>
    <t>Depreciation</t>
  </si>
  <si>
    <t>Note Payable - Seasonal Loan (Details Textual) - USD ($)</t>
  </si>
  <si>
    <t>Line of Credit Facility [Line Items]</t>
  </si>
  <si>
    <t>Line of Credit Facility, Expiration Date</t>
  </si>
  <si>
    <t>Dec. 1,
		2016</t>
  </si>
  <si>
    <t>Advances outstanding</t>
  </si>
  <si>
    <t>Seasonal Loan [Member]</t>
  </si>
  <si>
    <t>Maximum borrowing capacity</t>
  </si>
  <si>
    <t>Interest rate</t>
  </si>
  <si>
    <t>2.73%</t>
  </si>
  <si>
    <t>Remaining available funds to borrow</t>
  </si>
  <si>
    <t>Long-Term Debt (Details) - USD ($)</t>
  </si>
  <si>
    <t>Mar. 01, 2013</t>
  </si>
  <si>
    <t>Debt Instrument [Line Items]</t>
  </si>
  <si>
    <t>Revolving term loan from CoBank, interest at variable rates (2.89% and 2.88% at March 31, 2016 and December 31, 2015, respectively), secured by substantially all property and equipment. Loan matures September 20, 2020.</t>
  </si>
  <si>
    <t>Note payable to Brookings Regional Railroad Authority, due in annual principal and interest installments of $75,500, interest rate at 2.00%, secured by railroad track assets. Note matures June 1, 2020.</t>
  </si>
  <si>
    <t>Long-term Debt</t>
  </si>
  <si>
    <t>Less current maturities</t>
  </si>
  <si>
    <t>Periodic Payment, Principal</t>
  </si>
  <si>
    <t>Long Term Debt For Infrastructure Improvements</t>
  </si>
  <si>
    <t>Revolving Term Loan</t>
  </si>
  <si>
    <t>Maturity Date</t>
  </si>
  <si>
    <t>Sep. 20,
		2020</t>
  </si>
  <si>
    <t>Remaining Borrowing Capacity</t>
  </si>
  <si>
    <t>Long-Term Debt (Details 1) - USD ($)</t>
  </si>
  <si>
    <t>Long-Term Debt (Details Textual) - USD ($)</t>
  </si>
  <si>
    <t>Line of Credit Facility, Unused Capacity, Commitment Fee Percentage</t>
  </si>
  <si>
    <t>0.40%</t>
  </si>
  <si>
    <t>Revolving term loan from CoBank, interest rates</t>
  </si>
  <si>
    <t>2.98%</t>
  </si>
  <si>
    <t>2.88%</t>
  </si>
  <si>
    <t>Notes Payable, Other Payables</t>
  </si>
  <si>
    <t>Debt installments</t>
  </si>
  <si>
    <t>Interest Rate</t>
  </si>
  <si>
    <t>2.00%</t>
  </si>
  <si>
    <t>Member Distribution (Details Textual) - USD ($) $ / shares in Units, $ in Millions</t>
  </si>
  <si>
    <t>Jan. 19, 2016</t>
  </si>
  <si>
    <t>Declaration Date</t>
  </si>
  <si>
    <t>Jan. 19,
		2016</t>
  </si>
  <si>
    <t>Cash Distributions Paid</t>
  </si>
  <si>
    <t>Distributions Paid, Per Unit (USD per share)</t>
  </si>
  <si>
    <t>Distribution Date</t>
  </si>
  <si>
    <t>Feb. 8,
		2016</t>
  </si>
  <si>
    <t>Derivative Instruments and Hedging Activities (Details) - USD ($)</t>
  </si>
  <si>
    <t>Derivatives not designated as hedging instruments:</t>
  </si>
  <si>
    <t>Asset Derivatives</t>
  </si>
  <si>
    <t>Liability Derivatives</t>
  </si>
  <si>
    <t>Commodity Contract</t>
  </si>
  <si>
    <t>Balance Sheet Classification</t>
  </si>
  <si>
    <t>Current Assets</t>
  </si>
  <si>
    <t>Foreign Exchange Contract</t>
  </si>
  <si>
    <t>Derivative Instruments and Hedging Activities (Details 1) - USD ($)</t>
  </si>
  <si>
    <t>Net Gain (Loss) Recognized on Derivative Activities</t>
  </si>
  <si>
    <t>Derivative Instruments and Hedging Activities (Details Textual) - USD ($)</t>
  </si>
  <si>
    <t>Derivative Assets (Liabilities), at Fair Value, Net</t>
  </si>
  <si>
    <t>Fair Value of Financial Instruments (Details) - USD ($)</t>
  </si>
  <si>
    <t>Financial assets:</t>
  </si>
  <si>
    <t>Inventory</t>
  </si>
  <si>
    <t>Margin deposits deficit</t>
  </si>
  <si>
    <t>Fair Value, Inputs, Level 1</t>
  </si>
  <si>
    <t>Fair Value, Inputs, Level 2</t>
  </si>
  <si>
    <t>Fair Value, Inputs, Level 3</t>
  </si>
  <si>
    <t>Subsequent Event (Details) $ in Millions</t>
  </si>
  <si>
    <t>Sep. 30, 2016USD ($)</t>
  </si>
  <si>
    <t>Subsequent Event [Line Items]</t>
  </si>
  <si>
    <t>Low season borrowing capac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6360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3041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6</v>
      </c>
      <c t="s" r="B1" s="2">
        <v>1</v>
      </c>
    </row>
    <row spans="1:2" r="2">
      <c t="s" r="B2" s="2">
        <v>2</v>
      </c>
    </row>
    <row spans="1:2" r="3">
      <c t="s" r="A3" s="3">
        <v>119</v>
      </c>
    </row>
    <row spans="1:2" r="4">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16</v>
      </c>
    </row>
    <row spans="1:2" r="4">
      <c t="s" r="A4" s="4">
        <v>151</v>
      </c>
      <c t="s" r="B4" s="4">
        <v>152</v>
      </c>
    </row>
    <row spans="1:2" r="5">
      <c t="s" r="A5" s="4">
        <v>153</v>
      </c>
      <c t="s" r="B5" s="4">
        <v>154</v>
      </c>
    </row>
    <row spans="1:2" r="6">
      <c t="s" r="A6" s="4">
        <v>155</v>
      </c>
      <c t="s" r="B6" s="4">
        <v>156</v>
      </c>
    </row>
    <row spans="1:2" r="7">
      <c t="s" r="A7" s="4">
        <v>157</v>
      </c>
      <c t="s" r="B7"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59</v>
      </c>
      <c t="s" r="B1" s="2">
        <v>1</v>
      </c>
    </row>
    <row spans="1:2" r="2">
      <c t="s" r="B2" s="2">
        <v>2</v>
      </c>
    </row>
    <row spans="1:2" r="3">
      <c t="s" r="A3" s="3">
        <v>119</v>
      </c>
    </row>
    <row spans="1:2" r="4">
      <c t="s" r="A4" s="4">
        <v>160</v>
      </c>
      <c t="s" r="B4" s="4">
        <v>161</v>
      </c>
    </row>
    <row spans="1:2" r="5">
      <c t="s" r="A5" s="4">
        <v>162</v>
      </c>
      <c t="s" r="B5"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375171</v>
      </c>
      <c t="n" r="C3" s="7">
        <v>18392462</v>
      </c>
    </row>
    <row spans="1:3" r="4">
      <c t="s" r="A4" s="4">
        <v>28</v>
      </c>
      <c t="n" r="B4" s="6">
        <v>20191143</v>
      </c>
      <c t="n" r="C4" s="6">
        <v>21396739</v>
      </c>
    </row>
    <row spans="1:3" r="5">
      <c t="s" r="A5" s="4">
        <v>29</v>
      </c>
      <c t="n" r="B5" s="6">
        <v>38790024</v>
      </c>
      <c t="n" r="C5" s="6">
        <v>26829196</v>
      </c>
    </row>
    <row spans="1:3" r="6">
      <c t="s" r="A6" s="4">
        <v>30</v>
      </c>
      <c t="n" r="B6" s="6">
        <v>0</v>
      </c>
      <c t="n" r="C6" s="6">
        <v>7467409</v>
      </c>
    </row>
    <row spans="1:3" r="7">
      <c t="s" r="A7" s="4">
        <v>31</v>
      </c>
      <c t="n" r="B7" s="6">
        <v>1035592</v>
      </c>
      <c t="n" r="C7" s="6">
        <v>1676576</v>
      </c>
    </row>
    <row spans="1:3" r="8">
      <c t="s" r="A8" s="4">
        <v>32</v>
      </c>
      <c t="n" r="B8" s="6">
        <v>65391930</v>
      </c>
      <c t="n" r="C8" s="6">
        <v>75762382</v>
      </c>
    </row>
    <row spans="1:3" r="9">
      <c t="s" r="A9" s="4">
        <v>33</v>
      </c>
      <c t="n" r="B9" s="6">
        <v>87330264</v>
      </c>
      <c t="n" r="C9" s="6">
        <v>83083687</v>
      </c>
    </row>
    <row spans="1:3" r="10">
      <c t="s" r="A10" s="4">
        <v>34</v>
      </c>
      <c t="n" r="B10" s="6">
        <v>-44529571</v>
      </c>
      <c t="n" r="C10" s="6">
        <v>-42162610</v>
      </c>
    </row>
    <row spans="1:3" r="11">
      <c t="s" r="A11" s="4">
        <v>35</v>
      </c>
      <c t="n" r="B11" s="6">
        <v>42800693</v>
      </c>
      <c t="n" r="C11" s="6">
        <v>40921077</v>
      </c>
    </row>
    <row spans="1:3" r="12">
      <c t="s" r="A12" s="4">
        <v>36</v>
      </c>
      <c t="n" r="B12" s="6">
        <v>6231233</v>
      </c>
      <c t="n" r="C12" s="6">
        <v>6225008</v>
      </c>
    </row>
    <row spans="1:3" r="13">
      <c t="s" r="A13" s="3">
        <v>37</v>
      </c>
    </row>
    <row spans="1:3" r="14">
      <c t="s" r="A14" s="4">
        <v>38</v>
      </c>
      <c t="n" r="B14" s="6">
        <v>1425000</v>
      </c>
      <c t="n" r="C14" s="6">
        <v>0</v>
      </c>
    </row>
    <row spans="1:3" r="15">
      <c t="s" r="A15" s="4">
        <v>39</v>
      </c>
      <c t="n" r="B15" s="6">
        <v>2915</v>
      </c>
      <c t="n" r="C15" s="6">
        <v>6314</v>
      </c>
    </row>
    <row spans="1:3" r="16">
      <c t="s" r="A16" s="4">
        <v>40</v>
      </c>
      <c t="n" r="B16" s="6">
        <v>7659148</v>
      </c>
      <c t="n" r="C16" s="6">
        <v>6231322</v>
      </c>
    </row>
    <row spans="1:3" r="17">
      <c t="s" r="A17" s="4">
        <v>41</v>
      </c>
      <c t="n" r="B17" s="6">
        <v>115851771</v>
      </c>
      <c t="n" r="C17" s="6">
        <v>122914781</v>
      </c>
    </row>
    <row spans="1:3" r="18">
      <c t="s" r="A18" s="3">
        <v>42</v>
      </c>
    </row>
    <row spans="1:3" r="19">
      <c t="s" r="A19" s="4">
        <v>43</v>
      </c>
      <c t="n" r="B19" s="6">
        <v>9359586</v>
      </c>
      <c t="n" r="C19" s="6">
        <v>7485907</v>
      </c>
    </row>
    <row spans="1:3" r="20">
      <c t="s" r="A20" s="4">
        <v>44</v>
      </c>
      <c t="n" r="B20" s="6">
        <v>59558</v>
      </c>
      <c t="n" r="C20" s="6">
        <v>58344</v>
      </c>
    </row>
    <row spans="1:3" r="21">
      <c t="s" r="A21" s="4">
        <v>45</v>
      </c>
      <c t="n" r="B21" s="6">
        <v>1247255</v>
      </c>
      <c t="n" r="C21" s="6">
        <v>1471367</v>
      </c>
    </row>
    <row spans="1:3" r="22">
      <c t="s" r="A22" s="4">
        <v>46</v>
      </c>
      <c t="n" r="B22" s="6">
        <v>30945367</v>
      </c>
      <c t="n" r="C22" s="6">
        <v>35059642</v>
      </c>
    </row>
    <row spans="1:3" r="23">
      <c t="s" r="A23" s="4">
        <v>47</v>
      </c>
      <c t="n" r="B23" s="6">
        <v>312542</v>
      </c>
      <c t="n" r="C23" s="6">
        <v>0</v>
      </c>
    </row>
    <row spans="1:3" r="24">
      <c t="s" r="A24" s="4">
        <v>48</v>
      </c>
      <c t="n" r="B24" s="6">
        <v>2294848</v>
      </c>
      <c t="n" r="C24" s="6">
        <v>2775993</v>
      </c>
    </row>
    <row spans="1:3" r="25">
      <c t="s" r="A25" s="4">
        <v>49</v>
      </c>
      <c t="n" r="B25" s="6">
        <v>173113</v>
      </c>
      <c t="n" r="C25" s="6">
        <v>229805</v>
      </c>
    </row>
    <row spans="1:3" r="26">
      <c t="s" r="A26" s="4">
        <v>50</v>
      </c>
      <c t="n" r="B26" s="6">
        <v>1264969</v>
      </c>
      <c t="n" r="C26" s="6">
        <v>538275</v>
      </c>
    </row>
    <row spans="1:3" r="27">
      <c t="s" r="A27" s="4">
        <v>51</v>
      </c>
      <c t="n" r="B27" s="6">
        <v>45657238</v>
      </c>
      <c t="n" r="C27" s="6">
        <v>47619333</v>
      </c>
    </row>
    <row spans="1:3" r="28">
      <c t="s" r="A28" s="3">
        <v>52</v>
      </c>
    </row>
    <row spans="1:3" r="29">
      <c t="s" r="A29" s="4">
        <v>53</v>
      </c>
      <c t="n" r="B29" s="6">
        <v>725818</v>
      </c>
      <c t="n" r="C29" s="6">
        <v>787096</v>
      </c>
    </row>
    <row spans="1:3" r="30">
      <c t="s" r="A30" s="4">
        <v>54</v>
      </c>
      <c t="s" r="B30" s="4">
        <v>55</v>
      </c>
      <c t="s" r="C30" s="4">
        <v>55</v>
      </c>
    </row>
    <row spans="1:3" r="31">
      <c t="s" r="A31" s="3">
        <v>56</v>
      </c>
    </row>
    <row spans="1:3" r="32">
      <c t="s" r="A32" s="4">
        <v>57</v>
      </c>
      <c t="n" r="B32" s="6">
        <v>69468715</v>
      </c>
      <c t="n" r="C32" s="6">
        <v>74508352</v>
      </c>
    </row>
    <row spans="1:3" r="33">
      <c t="s" r="A33" s="4">
        <v>58</v>
      </c>
      <c t="n" r="B33" s="7">
        <v>115851771</v>
      </c>
      <c t="n" r="C33" s="7">
        <v>122914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3">
        <v>121</v>
      </c>
    </row>
    <row spans="1:2" r="4">
      <c t="s" r="A4" s="4">
        <v>165</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7</v>
      </c>
      <c t="s" r="B1" s="2">
        <v>1</v>
      </c>
    </row>
    <row spans="1:2" r="2">
      <c t="s" r="B2" s="2">
        <v>2</v>
      </c>
    </row>
    <row spans="1:2" r="3">
      <c t="s" r="A3" s="3">
        <v>124</v>
      </c>
    </row>
    <row spans="1:2" r="4">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30</v>
      </c>
    </row>
    <row spans="1:2" r="4">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73</v>
      </c>
      <c t="s" r="B1" s="2">
        <v>1</v>
      </c>
    </row>
    <row spans="1:2" r="2">
      <c t="s" r="B2" s="2">
        <v>2</v>
      </c>
    </row>
    <row spans="1:2" r="3">
      <c t="s" r="A3" s="3">
        <v>136</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42</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3</v>
      </c>
      <c t="s" r="B1" s="2">
        <v>1</v>
      </c>
    </row>
    <row spans="1:2" r="2">
      <c t="s" r="B2" s="2">
        <v>2</v>
      </c>
    </row>
    <row spans="1:2" r="3">
      <c t="s" r="A3" s="3">
        <v>145</v>
      </c>
    </row>
    <row spans="1:2" r="4">
      <c t="s" r="A4" s="4">
        <v>184</v>
      </c>
      <c t="s" r="B4"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86</v>
      </c>
      <c t="s" r="B1" s="2">
        <v>2</v>
      </c>
      <c t="s" r="C1" s="2">
        <v>25</v>
      </c>
    </row>
    <row spans="1:3" r="2">
      <c t="s" r="A2" s="3">
        <v>187</v>
      </c>
    </row>
    <row spans="1:3" r="3">
      <c t="s" r="A3" s="4">
        <v>188</v>
      </c>
      <c t="n" r="B3" s="7">
        <v>2790284</v>
      </c>
      <c t="n" r="C3" s="7">
        <v>3703881</v>
      </c>
    </row>
    <row spans="1:3" r="4">
      <c t="s" r="A4" s="4">
        <v>189</v>
      </c>
      <c t="n" r="B4" s="6">
        <v>17400859</v>
      </c>
      <c t="n" r="C4" s="6">
        <v>18187858</v>
      </c>
    </row>
    <row spans="1:3" r="5">
      <c t="s" r="A5" s="4">
        <v>190</v>
      </c>
      <c t="n" r="B5" s="6">
        <v>20191143</v>
      </c>
      <c t="n" r="C5" s="6">
        <v>21891739</v>
      </c>
    </row>
    <row spans="1:3" r="6">
      <c t="s" r="A6" s="4">
        <v>191</v>
      </c>
    </row>
    <row spans="1:3" r="7">
      <c t="s" r="A7" s="3">
        <v>187</v>
      </c>
    </row>
    <row spans="1:3" r="8">
      <c t="s" r="A8" s="4">
        <v>188</v>
      </c>
      <c t="n" r="B8" s="6">
        <v>2634372</v>
      </c>
      <c t="n" r="C8" s="6">
        <v>2750039</v>
      </c>
    </row>
    <row spans="1:3" r="9">
      <c t="s" r="A9" s="4">
        <v>192</v>
      </c>
    </row>
    <row spans="1:3" r="10">
      <c t="s" r="A10" s="3">
        <v>187</v>
      </c>
    </row>
    <row spans="1:3" r="11">
      <c t="s" r="A11" s="4">
        <v>188</v>
      </c>
      <c t="n" r="B11" s="6">
        <v>122379</v>
      </c>
      <c t="n" r="C11" s="6">
        <v>145276</v>
      </c>
    </row>
    <row spans="1:3" r="12">
      <c t="s" r="A12" s="4">
        <v>193</v>
      </c>
    </row>
    <row spans="1:3" r="13">
      <c t="s" r="A13" s="3">
        <v>187</v>
      </c>
    </row>
    <row spans="1:3" r="14">
      <c t="s" r="A14" s="4">
        <v>188</v>
      </c>
      <c t="n" r="B14" s="6">
        <v>21858</v>
      </c>
      <c t="n" r="C14" s="6">
        <v>32540</v>
      </c>
    </row>
    <row spans="1:3" r="15">
      <c t="s" r="A15" s="4">
        <v>194</v>
      </c>
    </row>
    <row spans="1:3" r="16">
      <c t="s" r="A16" s="3">
        <v>187</v>
      </c>
    </row>
    <row spans="1:3" r="17">
      <c t="s" r="A17" s="4">
        <v>188</v>
      </c>
      <c t="n" r="B17" s="7">
        <v>11675</v>
      </c>
      <c t="n" r="C17" s="7">
        <v>7760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r="A1" s="1">
        <v>195</v>
      </c>
      <c t="s" r="B1" s="2">
        <v>1</v>
      </c>
      <c t="s" r="C1" s="2">
        <v>196</v>
      </c>
    </row>
    <row spans="1:3" r="2">
      <c t="s" r="B2" s="2">
        <v>2</v>
      </c>
      <c t="s" r="C2" s="2">
        <v>25</v>
      </c>
    </row>
    <row spans="1:3" r="3">
      <c t="s" r="A3" s="3">
        <v>119</v>
      </c>
    </row>
    <row spans="1:3" r="4">
      <c t="s" r="A4" s="4">
        <v>197</v>
      </c>
      <c t="n" r="B4" s="7">
        <v>495000</v>
      </c>
      <c t="n" r="C4" s="7">
        <v>0</v>
      </c>
    </row>
    <row spans="1:3" r="5">
      <c t="s" r="A5" s="4">
        <v>198</v>
      </c>
      <c t="n" r="B5" s="6">
        <v>338163</v>
      </c>
      <c t="n" r="C5" s="6">
        <v>511404</v>
      </c>
    </row>
    <row spans="1:3" r="6">
      <c t="s" r="A6" s="4">
        <v>199</v>
      </c>
      <c t="n" r="B6" s="6">
        <v>-833163</v>
      </c>
      <c t="n" r="C6" s="6">
        <v>-16404</v>
      </c>
    </row>
    <row spans="1:3" r="7">
      <c t="s" r="A7" s="4">
        <v>200</v>
      </c>
      <c t="n" r="B7" s="7">
        <v>0</v>
      </c>
      <c t="n" r="C7" s="7">
        <v>49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spans="1:2" r="1">
      <c t="s" r="A1" s="1">
        <v>201</v>
      </c>
      <c t="s" r="B1" s="2">
        <v>1</v>
      </c>
    </row>
    <row spans="1:2" r="2">
      <c t="s" r="B2" s="2">
        <v>2</v>
      </c>
    </row>
    <row spans="1:2" r="3">
      <c t="s" r="A3" s="3">
        <v>119</v>
      </c>
    </row>
    <row spans="1:2" r="4">
      <c t="s" r="A4" s="4">
        <v>202</v>
      </c>
      <c t="s" r="B4"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04</v>
      </c>
      <c t="s" r="B1" s="2">
        <v>2</v>
      </c>
      <c t="s" r="C1" s="2">
        <v>25</v>
      </c>
    </row>
    <row spans="1:3" r="2">
      <c t="s" r="A2" s="3">
        <v>121</v>
      </c>
    </row>
    <row spans="1:3" r="3">
      <c t="s" r="A3" s="4">
        <v>205</v>
      </c>
      <c t="n" r="B3" s="7">
        <v>19268814</v>
      </c>
      <c t="n" r="C3" s="7">
        <v>19583416</v>
      </c>
    </row>
    <row spans="1:3" r="4">
      <c t="s" r="A4" s="4">
        <v>206</v>
      </c>
      <c t="n" r="B4" s="6">
        <v>19249414</v>
      </c>
      <c t="n" r="C4" s="6">
        <v>6984054</v>
      </c>
    </row>
    <row spans="1:3" r="5">
      <c t="s" r="A5" s="4">
        <v>207</v>
      </c>
      <c t="n" r="B5" s="6">
        <v>271796</v>
      </c>
      <c t="n" r="C5" s="6">
        <v>261726</v>
      </c>
    </row>
    <row spans="1:3" r="6">
      <c t="s" r="A6" s="4">
        <v>208</v>
      </c>
      <c t="n" r="B6" s="7">
        <v>38790024</v>
      </c>
      <c t="n" r="C6" s="7">
        <v>268291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5</v>
      </c>
    </row>
    <row spans="1:3" r="2">
      <c t="s" r="A2" s="4">
        <v>60</v>
      </c>
      <c t="n" r="B2" s="6">
        <v>30419000</v>
      </c>
      <c t="n" r="C2" s="6">
        <v>30419000</v>
      </c>
    </row>
    <row spans="1:3" r="3">
      <c t="s" r="A3" s="4">
        <v>61</v>
      </c>
      <c t="n" r="B3" s="6">
        <v>30419000</v>
      </c>
      <c t="n" r="C3" s="6">
        <v>304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09</v>
      </c>
      <c t="s" r="B1" s="2">
        <v>2</v>
      </c>
      <c t="s" r="C1" s="2">
        <v>25</v>
      </c>
    </row>
    <row spans="1:3" r="2">
      <c t="s" r="A2" s="3">
        <v>210</v>
      </c>
    </row>
    <row spans="1:3" r="3">
      <c t="s" r="A3" s="4">
        <v>211</v>
      </c>
      <c t="n" r="B3" s="7">
        <v>6231233</v>
      </c>
      <c t="n" r="C3" s="7">
        <v>6225008</v>
      </c>
    </row>
    <row spans="1:3" r="4">
      <c t="s" r="A4" s="4">
        <v>212</v>
      </c>
    </row>
    <row spans="1:3" r="5">
      <c t="s" r="A5" s="3">
        <v>210</v>
      </c>
    </row>
    <row spans="1:3" r="6">
      <c t="s" r="A6" s="4">
        <v>211</v>
      </c>
      <c t="n" r="B6" s="6">
        <v>4710158</v>
      </c>
      <c t="n" r="C6" s="6">
        <v>4710159</v>
      </c>
    </row>
    <row spans="1:3" r="7">
      <c t="s" r="A7" s="4">
        <v>213</v>
      </c>
    </row>
    <row spans="1:3" r="8">
      <c t="s" r="A8" s="3">
        <v>210</v>
      </c>
    </row>
    <row spans="1:3" r="9">
      <c t="s" r="A9" s="4">
        <v>211</v>
      </c>
      <c t="n" r="B9" s="7">
        <v>1521075</v>
      </c>
      <c t="n" r="C9" s="7">
        <v>15148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31"/>
    <col customWidth="1" max="3" min="3" width="21"/>
  </cols>
  <sheetData>
    <row spans="1:3" r="1">
      <c t="s" r="A1" s="1">
        <v>214</v>
      </c>
      <c t="s" r="B1" s="2">
        <v>215</v>
      </c>
      <c t="s" r="C1" s="2">
        <v>216</v>
      </c>
    </row>
    <row spans="1:3" r="2">
      <c t="s" r="A2" s="3">
        <v>119</v>
      </c>
    </row>
    <row spans="1:3" r="3">
      <c t="s" r="A3" s="4">
        <v>217</v>
      </c>
      <c t="n" r="B3" s="7">
        <v>675000</v>
      </c>
      <c t="n" r="C3" s="7">
        <v>750000</v>
      </c>
    </row>
    <row spans="1:3" r="4">
      <c t="s" r="A4" s="4">
        <v>218</v>
      </c>
      <c t="s" r="B4" s="4">
        <v>219</v>
      </c>
      <c t="s" r="C4" s="4">
        <v>220</v>
      </c>
    </row>
    <row spans="1:3" r="5">
      <c t="s" r="A5" s="4">
        <v>221</v>
      </c>
      <c t="s" r="B5" s="4">
        <v>222</v>
      </c>
    </row>
    <row spans="1:3" r="6">
      <c t="s" r="A6" s="4">
        <v>223</v>
      </c>
      <c t="n" r="B6" s="8">
        <v>0.01</v>
      </c>
    </row>
    <row spans="1:3" r="7">
      <c t="s" r="A7" s="4">
        <v>224</v>
      </c>
      <c t="n" r="B7" s="6">
        <v>135000</v>
      </c>
    </row>
    <row spans="1:3" r="8">
      <c t="s" r="A8" s="4">
        <v>225</v>
      </c>
      <c t="n" r="B8" s="6">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26</v>
      </c>
      <c t="s" r="B1" s="2">
        <v>2</v>
      </c>
      <c t="s" r="C1" s="2">
        <v>25</v>
      </c>
    </row>
    <row spans="1:3" r="2">
      <c t="s" r="A2" s="4">
        <v>227</v>
      </c>
      <c t="n" r="B2" s="7">
        <v>87330264</v>
      </c>
      <c t="n" r="C2" s="7">
        <v>83083687</v>
      </c>
    </row>
    <row spans="1:3" r="3">
      <c t="s" r="A3" s="4">
        <v>228</v>
      </c>
      <c t="n" r="B3" s="6">
        <v>-44529571</v>
      </c>
      <c t="n" r="C3" s="6">
        <v>-42162610</v>
      </c>
    </row>
    <row spans="1:3" r="4">
      <c t="s" r="A4" s="4">
        <v>35</v>
      </c>
      <c t="n" r="B4" s="6">
        <v>42800693</v>
      </c>
      <c t="n" r="C4" s="6">
        <v>40921077</v>
      </c>
    </row>
    <row spans="1:3" r="5">
      <c t="s" r="A5" s="4">
        <v>229</v>
      </c>
    </row>
    <row spans="1:3" r="6">
      <c t="s" r="A6" s="4">
        <v>227</v>
      </c>
      <c t="n" r="B6" s="6">
        <v>543816</v>
      </c>
    </row>
    <row spans="1:3" r="7">
      <c t="s" r="A7" s="4">
        <v>228</v>
      </c>
      <c t="n" r="B7" s="6">
        <v>0</v>
      </c>
    </row>
    <row spans="1:3" r="8">
      <c t="s" r="A8" s="4">
        <v>35</v>
      </c>
      <c t="n" r="B8" s="6">
        <v>543816</v>
      </c>
      <c t="n" r="C8" s="6">
        <v>543816</v>
      </c>
    </row>
    <row spans="1:3" r="9">
      <c t="s" r="A9" s="4">
        <v>230</v>
      </c>
    </row>
    <row spans="1:3" r="10">
      <c t="s" r="A10" s="4">
        <v>227</v>
      </c>
      <c t="n" r="B10" s="6">
        <v>1188252</v>
      </c>
    </row>
    <row spans="1:3" r="11">
      <c t="s" r="A11" s="4">
        <v>228</v>
      </c>
      <c t="n" r="B11" s="6">
        <v>-265773</v>
      </c>
    </row>
    <row spans="1:3" r="12">
      <c t="s" r="A12" s="4">
        <v>35</v>
      </c>
      <c t="n" r="B12" s="6">
        <v>922479</v>
      </c>
      <c t="n" r="C12" s="6">
        <v>980439</v>
      </c>
    </row>
    <row spans="1:3" r="13">
      <c t="s" r="A13" s="4">
        <v>231</v>
      </c>
    </row>
    <row spans="1:3" r="14">
      <c t="s" r="A14" s="4">
        <v>227</v>
      </c>
      <c t="n" r="B14" s="6">
        <v>18137825</v>
      </c>
    </row>
    <row spans="1:3" r="15">
      <c t="s" r="A15" s="4">
        <v>228</v>
      </c>
      <c t="n" r="B15" s="6">
        <v>-7801636</v>
      </c>
    </row>
    <row spans="1:3" r="16">
      <c t="s" r="A16" s="4">
        <v>35</v>
      </c>
      <c t="n" r="B16" s="6">
        <v>10336189</v>
      </c>
      <c t="n" r="C16" s="6">
        <v>10149709</v>
      </c>
    </row>
    <row spans="1:3" r="17">
      <c t="s" r="A17" s="4">
        <v>232</v>
      </c>
    </row>
    <row spans="1:3" r="18">
      <c t="s" r="A18" s="4">
        <v>227</v>
      </c>
      <c t="n" r="B18" s="6">
        <v>62409468</v>
      </c>
    </row>
    <row spans="1:3" r="19">
      <c t="s" r="A19" s="4">
        <v>228</v>
      </c>
      <c t="n" r="B19" s="6">
        <v>-35428726</v>
      </c>
    </row>
    <row spans="1:3" r="20">
      <c t="s" r="A20" s="4">
        <v>35</v>
      </c>
      <c t="n" r="B20" s="6">
        <v>26980742</v>
      </c>
      <c t="n" r="C20" s="6">
        <v>26979433</v>
      </c>
    </row>
    <row spans="1:3" r="21">
      <c t="s" r="A21" s="4">
        <v>233</v>
      </c>
    </row>
    <row spans="1:3" r="22">
      <c t="s" r="A22" s="4">
        <v>227</v>
      </c>
      <c t="n" r="B22" s="6">
        <v>127966</v>
      </c>
    </row>
    <row spans="1:3" r="23">
      <c t="s" r="A23" s="4">
        <v>228</v>
      </c>
      <c t="n" r="B23" s="6">
        <v>-67845</v>
      </c>
    </row>
    <row spans="1:3" r="24">
      <c t="s" r="A24" s="4">
        <v>35</v>
      </c>
      <c t="n" r="B24" s="6">
        <v>60121</v>
      </c>
      <c t="n" r="C24" s="6">
        <v>76941</v>
      </c>
    </row>
    <row spans="1:3" r="25">
      <c t="s" r="A25" s="4">
        <v>234</v>
      </c>
    </row>
    <row spans="1:3" r="26">
      <c t="s" r="A26" s="4">
        <v>227</v>
      </c>
      <c t="n" r="B26" s="6">
        <v>1582379</v>
      </c>
    </row>
    <row spans="1:3" r="27">
      <c t="s" r="A27" s="4">
        <v>228</v>
      </c>
      <c t="n" r="B27" s="6">
        <v>-965591</v>
      </c>
    </row>
    <row spans="1:3" r="28">
      <c t="s" r="A28" s="4">
        <v>35</v>
      </c>
      <c t="n" r="B28" s="6">
        <v>616788</v>
      </c>
      <c t="n" r="C28" s="6">
        <v>583285</v>
      </c>
    </row>
    <row spans="1:3" r="29">
      <c t="s" r="A29" s="4">
        <v>235</v>
      </c>
    </row>
    <row spans="1:3" r="30">
      <c t="s" r="A30" s="4">
        <v>227</v>
      </c>
      <c t="n" r="B30" s="6">
        <v>3340558</v>
      </c>
    </row>
    <row spans="1:3" r="31">
      <c t="s" r="A31" s="4">
        <v>228</v>
      </c>
      <c t="n" r="B31" s="6">
        <v>0</v>
      </c>
    </row>
    <row spans="1:3" r="32">
      <c t="s" r="A32" s="4">
        <v>35</v>
      </c>
      <c t="n" r="B32" s="7">
        <v>3340558</v>
      </c>
      <c t="n" r="C32" s="7">
        <v>16074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36</v>
      </c>
      <c t="s" r="B1" s="2">
        <v>1</v>
      </c>
    </row>
    <row spans="1:3" r="2">
      <c t="s" r="B2" s="2">
        <v>2</v>
      </c>
      <c t="s" r="C2" s="2">
        <v>64</v>
      </c>
    </row>
    <row spans="1:3" r="3">
      <c t="s" r="A3" s="3">
        <v>130</v>
      </c>
    </row>
    <row spans="1:3" r="4">
      <c t="s" r="A4" s="4">
        <v>237</v>
      </c>
      <c t="n" r="B4" s="7">
        <v>2380333</v>
      </c>
      <c t="n" r="C4" s="7">
        <v>19617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38</v>
      </c>
      <c t="s" r="B1" s="2">
        <v>1</v>
      </c>
    </row>
    <row spans="1:3" r="2">
      <c t="s" r="B2" s="2">
        <v>2</v>
      </c>
      <c t="s" r="C2" s="2">
        <v>25</v>
      </c>
    </row>
    <row spans="1:3" r="3">
      <c t="s" r="A3" s="3">
        <v>239</v>
      </c>
    </row>
    <row spans="1:3" r="4">
      <c t="s" r="A4" s="4">
        <v>240</v>
      </c>
      <c t="s" r="B4" s="4">
        <v>241</v>
      </c>
    </row>
    <row spans="1:3" r="5">
      <c t="s" r="A5" s="4">
        <v>242</v>
      </c>
      <c t="n" r="B5" s="7">
        <v>0</v>
      </c>
      <c t="n" r="C5" s="7">
        <v>0</v>
      </c>
    </row>
    <row spans="1:3" r="6">
      <c t="s" r="A6" s="4">
        <v>243</v>
      </c>
    </row>
    <row spans="1:3" r="7">
      <c t="s" r="A7" s="3">
        <v>239</v>
      </c>
    </row>
    <row spans="1:3" r="8">
      <c t="s" r="A8" s="4">
        <v>244</v>
      </c>
      <c t="n" r="B8" s="7">
        <v>10000000</v>
      </c>
    </row>
    <row spans="1:3" r="9">
      <c t="s" r="A9" s="4">
        <v>245</v>
      </c>
      <c t="s" r="B9" s="4">
        <v>246</v>
      </c>
    </row>
    <row spans="1:3" r="10">
      <c t="s" r="A10" s="4">
        <v>242</v>
      </c>
      <c t="n" r="B10" s="7">
        <v>0</v>
      </c>
    </row>
    <row spans="1:3" r="11">
      <c t="s" r="A11" s="4">
        <v>247</v>
      </c>
      <c t="n" r="B11" s="7">
        <v>1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248</v>
      </c>
      <c t="s" r="B1" s="2">
        <v>249</v>
      </c>
      <c t="s" r="C1" s="2">
        <v>2</v>
      </c>
      <c t="s" r="D1" s="2">
        <v>25</v>
      </c>
    </row>
    <row spans="1:4" r="2">
      <c t="s" r="A2" s="3">
        <v>250</v>
      </c>
    </row>
    <row spans="1:4" r="3">
      <c t="s" r="A3" s="4">
        <v>251</v>
      </c>
      <c t="n" r="C3" s="7">
        <v>0</v>
      </c>
      <c t="n" r="D3" s="7">
        <v>0</v>
      </c>
    </row>
    <row spans="1:4" r="4">
      <c t="s" r="A4" s="4">
        <v>252</v>
      </c>
      <c t="n" r="C4" s="6">
        <v>785376</v>
      </c>
      <c t="n" r="D4" s="6">
        <v>845440</v>
      </c>
    </row>
    <row spans="1:4" r="5">
      <c t="s" r="A5" s="4">
        <v>253</v>
      </c>
      <c t="n" r="C5" s="6">
        <v>785376</v>
      </c>
      <c t="n" r="D5" s="6">
        <v>845440</v>
      </c>
    </row>
    <row spans="1:4" r="6">
      <c t="s" r="A6" s="4">
        <v>254</v>
      </c>
      <c t="n" r="C6" s="6">
        <v>-59558</v>
      </c>
      <c t="n" r="D6" s="6">
        <v>-58344</v>
      </c>
    </row>
    <row spans="1:4" r="7">
      <c t="s" r="A7" s="4">
        <v>208</v>
      </c>
      <c t="n" r="C7" s="6">
        <v>725818</v>
      </c>
      <c t="n" r="D7" s="7">
        <v>787096</v>
      </c>
    </row>
    <row spans="1:4" r="8">
      <c t="s" r="A8" s="4">
        <v>255</v>
      </c>
      <c t="n" r="C8" s="6">
        <v>1250000</v>
      </c>
    </row>
    <row spans="1:4" r="9">
      <c t="s" r="A9" s="4">
        <v>256</v>
      </c>
      <c t="n" r="B9" s="7">
        <v>964070</v>
      </c>
    </row>
    <row spans="1:4" r="10">
      <c t="s" r="A10" s="4">
        <v>257</v>
      </c>
    </row>
    <row spans="1:4" r="11">
      <c t="s" r="A11" s="3">
        <v>250</v>
      </c>
    </row>
    <row spans="1:4" r="12">
      <c t="s" r="A12" s="4">
        <v>251</v>
      </c>
      <c t="n" r="C12" s="7">
        <v>10000000</v>
      </c>
    </row>
    <row spans="1:4" r="13">
      <c t="s" r="A13" s="4">
        <v>258</v>
      </c>
      <c t="s" r="C13" s="4">
        <v>259</v>
      </c>
    </row>
    <row spans="1:4" r="14">
      <c t="s" r="A14" s="4">
        <v>260</v>
      </c>
      <c t="n" r="C14" s="7">
        <v>1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61</v>
      </c>
      <c t="s" r="B1" s="2">
        <v>2</v>
      </c>
      <c t="s" r="C1" s="2">
        <v>25</v>
      </c>
    </row>
    <row spans="1:3" r="2">
      <c t="s" r="A2" s="3">
        <v>136</v>
      </c>
    </row>
    <row spans="1:3" r="3">
      <c t="n" r="A3" s="6">
        <v>2017</v>
      </c>
      <c t="n" r="B3" s="7">
        <v>59558</v>
      </c>
    </row>
    <row spans="1:3" r="4">
      <c t="n" r="A4" s="6">
        <v>2018</v>
      </c>
      <c t="n" r="B4" s="6">
        <v>60749</v>
      </c>
    </row>
    <row spans="1:3" r="5">
      <c t="n" r="A5" s="6">
        <v>2019</v>
      </c>
      <c t="n" r="B5" s="6">
        <v>61964</v>
      </c>
    </row>
    <row spans="1:3" r="6">
      <c t="n" r="A6" s="6">
        <v>2020</v>
      </c>
      <c t="n" r="B6" s="6">
        <v>603105</v>
      </c>
    </row>
    <row spans="1:3" r="7">
      <c t="s" r="A7" s="4">
        <v>253</v>
      </c>
      <c t="n" r="B7" s="7">
        <v>785376</v>
      </c>
      <c t="n" r="C7" s="7">
        <v>8454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262</v>
      </c>
      <c t="s" r="B1" s="2">
        <v>1</v>
      </c>
    </row>
    <row spans="1:3" r="2">
      <c t="s" r="B2" s="2">
        <v>2</v>
      </c>
      <c t="s" r="C2" s="2">
        <v>25</v>
      </c>
    </row>
    <row spans="1:3" r="3">
      <c t="s" r="A3" s="4">
        <v>263</v>
      </c>
      <c t="s" r="B3" s="4">
        <v>264</v>
      </c>
    </row>
    <row spans="1:3" r="4">
      <c t="s" r="A4" s="4">
        <v>257</v>
      </c>
    </row>
    <row spans="1:3" r="5">
      <c t="s" r="A5" s="4">
        <v>265</v>
      </c>
      <c t="s" r="B5" s="4">
        <v>266</v>
      </c>
      <c t="s" r="C5" s="4">
        <v>267</v>
      </c>
    </row>
    <row spans="1:3" r="6">
      <c t="s" r="A6" s="4">
        <v>268</v>
      </c>
    </row>
    <row spans="1:3" r="7">
      <c t="s" r="A7" s="4">
        <v>269</v>
      </c>
      <c t="n" r="B7" s="7">
        <v>75500</v>
      </c>
    </row>
    <row spans="1:3" r="8">
      <c t="s" r="A8" s="4">
        <v>270</v>
      </c>
      <c t="s" r="B8" s="4">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r="A1" s="1">
        <v>272</v>
      </c>
      <c t="s" r="B1" s="2">
        <v>273</v>
      </c>
      <c t="s" r="C1" s="2">
        <v>2</v>
      </c>
    </row>
    <row spans="1:3" r="2">
      <c t="s" r="A2" s="3">
        <v>139</v>
      </c>
    </row>
    <row spans="1:3" r="3">
      <c t="s" r="A3" s="4">
        <v>274</v>
      </c>
      <c t="s" r="C3" s="4">
        <v>275</v>
      </c>
    </row>
    <row spans="1:3" r="4">
      <c t="s" r="A4" s="4">
        <v>276</v>
      </c>
      <c t="n" r="B4" s="7">
        <v>15</v>
      </c>
    </row>
    <row spans="1:3" r="5">
      <c t="s" r="A5" s="4">
        <v>277</v>
      </c>
      <c t="n" r="B5" s="9">
        <v>0.495</v>
      </c>
    </row>
    <row spans="1:3" r="6">
      <c t="s" r="A6" s="4">
        <v>278</v>
      </c>
      <c t="s" r="C6" s="4">
        <v>2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280</v>
      </c>
      <c t="s" r="B1" s="2">
        <v>1</v>
      </c>
      <c t="s" r="C1" s="2">
        <v>196</v>
      </c>
    </row>
    <row spans="1:3" r="2">
      <c t="s" r="B2" s="2">
        <v>2</v>
      </c>
      <c t="s" r="C2" s="2">
        <v>25</v>
      </c>
    </row>
    <row spans="1:3" r="3">
      <c t="s" r="A3" s="3">
        <v>281</v>
      </c>
    </row>
    <row spans="1:3" r="4">
      <c t="s" r="A4" s="4">
        <v>282</v>
      </c>
      <c t="n" r="B4" s="7">
        <v>5475262</v>
      </c>
      <c t="n" r="C4" s="7">
        <v>10674929</v>
      </c>
    </row>
    <row spans="1:3" r="5">
      <c t="s" r="A5" s="4">
        <v>283</v>
      </c>
      <c t="n" r="B5" s="7">
        <v>4349084</v>
      </c>
      <c t="n" r="C5" s="7">
        <v>8463817</v>
      </c>
    </row>
    <row spans="1:3" r="6">
      <c t="s" r="A6" s="4">
        <v>284</v>
      </c>
    </row>
    <row spans="1:3" r="7">
      <c t="s" r="A7" s="3">
        <v>281</v>
      </c>
    </row>
    <row spans="1:3" r="8">
      <c t="s" r="A8" s="4">
        <v>285</v>
      </c>
      <c t="s" r="B8" s="4">
        <v>286</v>
      </c>
      <c t="s" r="C8" s="4">
        <v>286</v>
      </c>
    </row>
    <row spans="1:3" r="9">
      <c t="s" r="A9" s="4">
        <v>282</v>
      </c>
      <c t="n" r="B9" s="7">
        <v>5460097</v>
      </c>
      <c t="n" r="C9" s="7">
        <v>10599610</v>
      </c>
    </row>
    <row spans="1:3" r="10">
      <c t="s" r="A10" s="4">
        <v>283</v>
      </c>
      <c t="n" r="B10" s="7">
        <v>4336869</v>
      </c>
      <c t="n" r="C10" s="7">
        <v>8296932</v>
      </c>
    </row>
    <row spans="1:3" r="11">
      <c t="s" r="A11" s="4">
        <v>287</v>
      </c>
    </row>
    <row spans="1:3" r="12">
      <c t="s" r="A12" s="3">
        <v>281</v>
      </c>
    </row>
    <row spans="1:3" r="13">
      <c t="s" r="A13" s="4">
        <v>285</v>
      </c>
      <c t="s" r="B13" s="4">
        <v>286</v>
      </c>
      <c t="s" r="C13" s="4">
        <v>286</v>
      </c>
    </row>
    <row spans="1:3" r="14">
      <c t="s" r="A14" s="4">
        <v>282</v>
      </c>
      <c t="n" r="B14" s="7">
        <v>15165</v>
      </c>
      <c t="n" r="C14" s="7">
        <v>75319</v>
      </c>
    </row>
    <row spans="1:3" r="15">
      <c t="s" r="A15" s="4">
        <v>283</v>
      </c>
      <c t="n" r="B15" s="7">
        <v>12215</v>
      </c>
      <c t="n" r="C15" s="7">
        <v>1668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100258599</v>
      </c>
      <c t="n" r="C4" s="7">
        <v>91353462</v>
      </c>
      <c t="n" r="D4" s="7">
        <v>282253691</v>
      </c>
      <c t="n" r="E4" s="7">
        <v>280726457</v>
      </c>
    </row>
    <row spans="1:5" r="5">
      <c t="s" r="A5" s="3">
        <v>67</v>
      </c>
    </row>
    <row spans="1:5" r="6">
      <c t="s" r="A6" s="4">
        <v>68</v>
      </c>
      <c t="n" r="B6" s="6">
        <v>80174628</v>
      </c>
      <c t="n" r="C6" s="6">
        <v>71609350</v>
      </c>
      <c t="n" r="D6" s="6">
        <v>226568080</v>
      </c>
      <c t="n" r="E6" s="6">
        <v>225260250</v>
      </c>
    </row>
    <row spans="1:5" r="7">
      <c t="s" r="A7" s="4">
        <v>69</v>
      </c>
      <c t="n" r="B7" s="6">
        <v>6838847</v>
      </c>
      <c t="n" r="C7" s="6">
        <v>6121910</v>
      </c>
      <c t="n" r="D7" s="6">
        <v>17966236</v>
      </c>
      <c t="n" r="E7" s="6">
        <v>16568588</v>
      </c>
    </row>
    <row spans="1:5" r="8">
      <c t="s" r="A8" s="4">
        <v>70</v>
      </c>
      <c t="n" r="B8" s="6">
        <v>8672345</v>
      </c>
      <c t="n" r="C8" s="6">
        <v>7601840</v>
      </c>
      <c t="n" r="D8" s="6">
        <v>26161897</v>
      </c>
      <c t="n" r="E8" s="6">
        <v>23044805</v>
      </c>
    </row>
    <row spans="1:5" r="9">
      <c t="s" r="A9" s="4">
        <v>71</v>
      </c>
      <c t="n" r="B9" s="6">
        <v>164793</v>
      </c>
      <c t="n" r="C9" s="6">
        <v>185450</v>
      </c>
      <c t="n" r="D9" s="6">
        <v>516092</v>
      </c>
      <c t="n" r="E9" s="6">
        <v>478108</v>
      </c>
    </row>
    <row spans="1:5" r="10">
      <c t="s" r="A10" s="4">
        <v>72</v>
      </c>
      <c t="n" r="B10" s="6">
        <v>95850613</v>
      </c>
      <c t="n" r="C10" s="6">
        <v>85518550</v>
      </c>
      <c t="n" r="D10" s="6">
        <v>271212305</v>
      </c>
      <c t="n" r="E10" s="6">
        <v>265351751</v>
      </c>
    </row>
    <row spans="1:5" r="11">
      <c t="s" r="A11" s="4">
        <v>73</v>
      </c>
      <c t="n" r="B11" s="6">
        <v>4407986</v>
      </c>
      <c t="n" r="C11" s="6">
        <v>5834912</v>
      </c>
      <c t="n" r="D11" s="6">
        <v>11041386</v>
      </c>
      <c t="n" r="E11" s="6">
        <v>15374706</v>
      </c>
    </row>
    <row spans="1:5" r="12">
      <c t="s" r="A12" s="3">
        <v>74</v>
      </c>
    </row>
    <row spans="1:5" r="13">
      <c t="s" r="A13" s="4">
        <v>75</v>
      </c>
      <c t="n" r="B13" s="6">
        <v>771703</v>
      </c>
      <c t="n" r="C13" s="6">
        <v>752752</v>
      </c>
      <c t="n" r="D13" s="6">
        <v>2651638</v>
      </c>
      <c t="n" r="E13" s="6">
        <v>2556144</v>
      </c>
    </row>
    <row spans="1:5" r="14">
      <c t="s" r="A14" s="4">
        <v>76</v>
      </c>
      <c t="n" r="B14" s="6">
        <v>3636283</v>
      </c>
      <c t="n" r="C14" s="6">
        <v>5082160</v>
      </c>
      <c t="n" r="D14" s="6">
        <v>8389748</v>
      </c>
      <c t="n" r="E14" s="6">
        <v>12818562</v>
      </c>
    </row>
    <row spans="1:5" r="15">
      <c t="s" r="A15" s="3">
        <v>77</v>
      </c>
    </row>
    <row spans="1:5" r="16">
      <c t="s" r="A16" s="4">
        <v>78</v>
      </c>
      <c t="n" r="B16" s="6">
        <v>-87702</v>
      </c>
      <c t="n" r="C16" s="6">
        <v>-114681</v>
      </c>
      <c t="n" r="D16" s="6">
        <v>-266827</v>
      </c>
      <c t="n" r="E16" s="6">
        <v>-402554</v>
      </c>
    </row>
    <row spans="1:5" r="17">
      <c t="s" r="A17" s="4">
        <v>79</v>
      </c>
      <c t="n" r="B17" s="6">
        <v>270687</v>
      </c>
      <c t="n" r="C17" s="6">
        <v>295017</v>
      </c>
      <c t="n" r="D17" s="6">
        <v>1018868</v>
      </c>
      <c t="n" r="E17" s="6">
        <v>1015299</v>
      </c>
    </row>
    <row spans="1:5" r="18">
      <c t="s" r="A18" s="4">
        <v>80</v>
      </c>
      <c t="n" r="B18" s="6">
        <v>0</v>
      </c>
      <c t="n" r="C18" s="6">
        <v>0</v>
      </c>
      <c t="n" r="D18" s="6">
        <v>860846</v>
      </c>
      <c t="n" r="E18" s="6">
        <v>815798</v>
      </c>
    </row>
    <row spans="1:5" r="19">
      <c t="s" r="A19" s="4">
        <v>81</v>
      </c>
      <c t="n" r="B19" s="6">
        <v>182985</v>
      </c>
      <c t="n" r="C19" s="6">
        <v>180336</v>
      </c>
      <c t="n" r="D19" s="6">
        <v>1612887</v>
      </c>
      <c t="n" r="E19" s="6">
        <v>1428543</v>
      </c>
    </row>
    <row spans="1:5" r="20">
      <c t="s" r="A20" s="4">
        <v>82</v>
      </c>
      <c t="n" r="B20" s="6">
        <v>3819268</v>
      </c>
      <c t="n" r="C20" s="6">
        <v>5262496</v>
      </c>
      <c t="n" r="D20" s="6">
        <v>10002635</v>
      </c>
      <c t="n" r="E20" s="6">
        <v>14247105</v>
      </c>
    </row>
    <row spans="1:5" r="21">
      <c t="s" r="A21" s="4">
        <v>83</v>
      </c>
      <c t="n" r="B21" s="6">
        <v>0</v>
      </c>
      <c t="n" r="C21" s="6">
        <v>0</v>
      </c>
      <c t="n" r="D21" s="6">
        <v>6209</v>
      </c>
      <c t="n" r="E21" s="6">
        <v>-570</v>
      </c>
    </row>
    <row spans="1:5" r="22">
      <c t="s" r="A22" s="4">
        <v>84</v>
      </c>
      <c t="n" r="B22" s="7">
        <v>3819268</v>
      </c>
      <c t="n" r="C22" s="7">
        <v>5262496</v>
      </c>
      <c t="n" r="D22" s="7">
        <v>10008844</v>
      </c>
      <c t="n" r="E22" s="7">
        <v>14246535</v>
      </c>
    </row>
    <row spans="1:5" r="23">
      <c t="s" r="A23" s="3">
        <v>85</v>
      </c>
    </row>
    <row spans="1:5" r="24">
      <c t="s" r="A24" s="4">
        <v>86</v>
      </c>
      <c t="n" r="B24" s="8">
        <v>0.13</v>
      </c>
      <c t="n" r="C24" s="8">
        <v>0.17</v>
      </c>
      <c t="n" r="D24" s="8">
        <v>0.33</v>
      </c>
      <c t="n" r="E24" s="8">
        <v>0.47</v>
      </c>
    </row>
    <row spans="1:5" r="25">
      <c t="s" r="A25" s="4">
        <v>87</v>
      </c>
      <c t="n" r="B25" s="6">
        <v>30419000</v>
      </c>
      <c t="n" r="C25" s="6">
        <v>30419000</v>
      </c>
      <c t="n" r="D25" s="6">
        <v>30419000</v>
      </c>
      <c t="n" r="E25" s="6">
        <v>3041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288</v>
      </c>
      <c t="s" r="B1" s="2">
        <v>63</v>
      </c>
      <c t="s" r="D1" s="2">
        <v>1</v>
      </c>
    </row>
    <row spans="1:5" r="2">
      <c t="s" r="B2" s="2">
        <v>2</v>
      </c>
      <c t="s" r="C2" s="2">
        <v>64</v>
      </c>
      <c t="s" r="D2" s="2">
        <v>2</v>
      </c>
      <c t="s" r="E2" s="2">
        <v>64</v>
      </c>
    </row>
    <row spans="1:5" r="3">
      <c t="s" r="A3" s="3">
        <v>281</v>
      </c>
    </row>
    <row spans="1:5" r="4">
      <c t="s" r="A4" s="4">
        <v>289</v>
      </c>
      <c t="n" r="B4" s="7">
        <v>7162858</v>
      </c>
      <c t="n" r="C4" s="7">
        <v>2684314</v>
      </c>
      <c t="n" r="D4" s="7">
        <v>4186987</v>
      </c>
      <c t="n" r="E4" s="7">
        <v>719174</v>
      </c>
    </row>
    <row spans="1:5" r="5">
      <c t="s" r="A5" s="4">
        <v>284</v>
      </c>
    </row>
    <row spans="1:5" r="6">
      <c t="s" r="A6" s="3">
        <v>281</v>
      </c>
    </row>
    <row spans="1:5" r="7">
      <c t="s" r="A7" s="4">
        <v>289</v>
      </c>
      <c t="n" r="B7" s="6">
        <v>7147878</v>
      </c>
      <c t="n" r="C7" s="6">
        <v>2672791</v>
      </c>
      <c t="n" r="D7" s="6">
        <v>4119850</v>
      </c>
      <c t="n" r="E7" s="6">
        <v>560552</v>
      </c>
    </row>
    <row spans="1:5" r="8">
      <c t="s" r="A8" s="4">
        <v>287</v>
      </c>
    </row>
    <row spans="1:5" r="9">
      <c t="s" r="A9" s="3">
        <v>281</v>
      </c>
    </row>
    <row spans="1:5" r="10">
      <c t="s" r="A10" s="4">
        <v>289</v>
      </c>
      <c t="n" r="B10" s="7">
        <v>14980</v>
      </c>
      <c t="n" r="C10" s="7">
        <v>11523</v>
      </c>
      <c t="n" r="D10" s="7">
        <v>67137</v>
      </c>
      <c t="n" r="E10" s="7">
        <v>1586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290</v>
      </c>
      <c t="s" r="B1" s="2">
        <v>63</v>
      </c>
      <c t="s" r="D1" s="2">
        <v>1</v>
      </c>
    </row>
    <row spans="1:6" r="2">
      <c t="s" r="B2" s="2">
        <v>2</v>
      </c>
      <c t="s" r="C2" s="2">
        <v>64</v>
      </c>
      <c t="s" r="D2" s="2">
        <v>2</v>
      </c>
      <c t="s" r="E2" s="2">
        <v>64</v>
      </c>
      <c t="s" r="F2" s="2">
        <v>25</v>
      </c>
    </row>
    <row spans="1:6" r="3">
      <c t="s" r="A3" s="3">
        <v>142</v>
      </c>
    </row>
    <row spans="1:6" r="4">
      <c t="s" r="A4" s="4">
        <v>291</v>
      </c>
      <c t="n" r="B4" s="7">
        <v>1126178</v>
      </c>
      <c t="n" r="D4" s="7">
        <v>1126178</v>
      </c>
      <c t="n" r="F4" s="7">
        <v>2211112</v>
      </c>
    </row>
    <row spans="1:6" r="5">
      <c t="s" r="A5" s="4">
        <v>289</v>
      </c>
      <c t="n" r="B5" s="7">
        <v>7162858</v>
      </c>
      <c t="n" r="C5" s="7">
        <v>2684314</v>
      </c>
      <c t="n" r="D5" s="7">
        <v>4186987</v>
      </c>
      <c t="n" r="E5" s="7">
        <v>7191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92</v>
      </c>
      <c t="s" r="B1" s="2">
        <v>2</v>
      </c>
      <c t="s" r="C1" s="2">
        <v>25</v>
      </c>
    </row>
    <row spans="1:3" r="2">
      <c t="s" r="A2" s="3">
        <v>293</v>
      </c>
    </row>
    <row spans="1:3" r="3">
      <c t="s" r="A3" s="4">
        <v>294</v>
      </c>
      <c t="n" r="B3" s="7">
        <v>38320288</v>
      </c>
      <c t="n" r="C3" s="7">
        <v>26382571</v>
      </c>
    </row>
    <row spans="1:3" r="4">
      <c t="s" r="A4" s="4">
        <v>295</v>
      </c>
      <c t="n" r="B4" s="6">
        <v>-312542</v>
      </c>
      <c t="n" r="C4" s="6">
        <v>0</v>
      </c>
    </row>
    <row spans="1:3" r="5">
      <c t="s" r="A5" s="4">
        <v>30</v>
      </c>
      <c t="n" r="B5" s="6">
        <v>0</v>
      </c>
      <c t="n" r="C5" s="6">
        <v>7467409</v>
      </c>
    </row>
    <row spans="1:3" r="6">
      <c t="s" r="A6" s="4">
        <v>296</v>
      </c>
    </row>
    <row spans="1:3" r="7">
      <c t="s" r="A7" s="3">
        <v>293</v>
      </c>
    </row>
    <row spans="1:3" r="8">
      <c t="s" r="A8" s="4">
        <v>294</v>
      </c>
      <c t="n" r="B8" s="6">
        <v>1123228</v>
      </c>
      <c t="n" r="C8" s="6">
        <v>2302679</v>
      </c>
    </row>
    <row spans="1:3" r="9">
      <c t="s" r="A9" s="4">
        <v>295</v>
      </c>
      <c t="n" r="B9" s="6">
        <v>-312542</v>
      </c>
    </row>
    <row spans="1:3" r="10">
      <c t="s" r="A10" s="4">
        <v>30</v>
      </c>
      <c t="n" r="C10" s="6">
        <v>7467409</v>
      </c>
    </row>
    <row spans="1:3" r="11">
      <c t="s" r="A11" s="4">
        <v>297</v>
      </c>
    </row>
    <row spans="1:3" r="12">
      <c t="s" r="A12" s="3">
        <v>293</v>
      </c>
    </row>
    <row spans="1:3" r="13">
      <c t="s" r="A13" s="4">
        <v>294</v>
      </c>
      <c t="n" r="B13" s="6">
        <v>37197060</v>
      </c>
      <c t="n" r="C13" s="6">
        <v>24079892</v>
      </c>
    </row>
    <row spans="1:3" r="14">
      <c t="s" r="A14" s="4">
        <v>295</v>
      </c>
      <c t="n" r="B14" s="6">
        <v>0</v>
      </c>
    </row>
    <row spans="1:3" r="15">
      <c t="s" r="A15" s="4">
        <v>30</v>
      </c>
      <c t="n" r="C15" s="6">
        <v>0</v>
      </c>
    </row>
    <row spans="1:3" r="16">
      <c t="s" r="A16" s="4">
        <v>298</v>
      </c>
    </row>
    <row spans="1:3" r="17">
      <c t="s" r="A17" s="3">
        <v>293</v>
      </c>
    </row>
    <row spans="1:3" r="18">
      <c t="s" r="A18" s="4">
        <v>294</v>
      </c>
      <c t="n" r="B18" s="6">
        <v>0</v>
      </c>
      <c t="n" r="C18" s="6">
        <v>0</v>
      </c>
    </row>
    <row spans="1:3" r="19">
      <c t="s" r="A19" s="4">
        <v>295</v>
      </c>
      <c t="n" r="B19" s="7">
        <v>0</v>
      </c>
    </row>
    <row spans="1:3" r="20">
      <c t="s" r="A20" s="4">
        <v>30</v>
      </c>
      <c t="n" r="C20"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299</v>
      </c>
      <c t="s" r="B1" s="2">
        <v>300</v>
      </c>
    </row>
    <row spans="1:2" r="2">
      <c t="s" r="A2" s="4">
        <v>243</v>
      </c>
    </row>
    <row spans="1:2" r="3">
      <c t="s" r="A3" s="3">
        <v>301</v>
      </c>
    </row>
    <row spans="1:2" r="4">
      <c t="s" r="A4" s="4">
        <v>302</v>
      </c>
      <c t="n" r="B4" s="7">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88</v>
      </c>
      <c t="s" r="B1" s="2">
        <v>1</v>
      </c>
    </row>
    <row spans="1:3" r="2">
      <c t="s" r="B2" s="2">
        <v>2</v>
      </c>
      <c t="s" r="C2" s="2">
        <v>64</v>
      </c>
    </row>
    <row spans="1:3" r="3">
      <c t="s" r="A3" s="3">
        <v>89</v>
      </c>
    </row>
    <row spans="1:3" r="4">
      <c t="s" r="A4" s="4">
        <v>84</v>
      </c>
      <c t="n" r="B4" s="7">
        <v>10008844</v>
      </c>
      <c t="n" r="C4" s="7">
        <v>14246535</v>
      </c>
    </row>
    <row spans="1:3" r="5">
      <c t="s" r="A5" s="3">
        <v>90</v>
      </c>
    </row>
    <row spans="1:3" r="6">
      <c t="s" r="A6" s="4">
        <v>91</v>
      </c>
      <c t="n" r="B6" s="6">
        <v>2383732</v>
      </c>
      <c t="n" r="C6" s="6">
        <v>1965107</v>
      </c>
    </row>
    <row spans="1:3" r="7">
      <c t="s" r="A7" s="4">
        <v>92</v>
      </c>
      <c t="n" r="B7" s="6">
        <v>-131400</v>
      </c>
      <c t="n" r="C7" s="6">
        <v>-6846</v>
      </c>
    </row>
    <row spans="1:3" r="8">
      <c t="s" r="A8" s="4">
        <v>93</v>
      </c>
      <c t="n" r="B8" s="6">
        <v>-6225</v>
      </c>
      <c t="n" r="C8" s="6">
        <v>0</v>
      </c>
    </row>
    <row spans="1:3" r="9">
      <c t="s" r="A9" s="4">
        <v>94</v>
      </c>
      <c t="n" r="B9" s="6">
        <v>-6483827</v>
      </c>
      <c t="n" r="C9" s="6">
        <v>1961220</v>
      </c>
    </row>
    <row spans="1:3" r="10">
      <c t="s" r="A10" s="4">
        <v>95</v>
      </c>
      <c t="n" r="B10" s="6">
        <v>5771124</v>
      </c>
      <c t="n" r="C10" s="6">
        <v>18166016</v>
      </c>
    </row>
    <row spans="1:3" r="11">
      <c t="s" r="A11" s="3">
        <v>96</v>
      </c>
    </row>
    <row spans="1:3" r="12">
      <c t="s" r="A12" s="4">
        <v>97</v>
      </c>
      <c t="n" r="B12" s="6">
        <v>0</v>
      </c>
      <c t="n" r="C12" s="6">
        <v>611453</v>
      </c>
    </row>
    <row spans="1:3" r="13">
      <c t="s" r="A13" s="4">
        <v>98</v>
      </c>
      <c t="n" r="B13" s="6">
        <v>-1425000</v>
      </c>
      <c t="n" r="C13" s="6">
        <v>0</v>
      </c>
    </row>
    <row spans="1:3" r="14">
      <c t="s" r="A14" s="4">
        <v>99</v>
      </c>
      <c t="n" r="B14" s="6">
        <v>131400</v>
      </c>
      <c t="n" r="C14" s="6">
        <v>14600</v>
      </c>
    </row>
    <row spans="1:3" r="15">
      <c t="s" r="A15" s="4">
        <v>100</v>
      </c>
      <c t="n" r="B15" s="6">
        <v>-4259949</v>
      </c>
      <c t="n" r="C15" s="6">
        <v>-4242353</v>
      </c>
    </row>
    <row spans="1:3" r="16">
      <c t="s" r="A16" s="4">
        <v>101</v>
      </c>
      <c t="n" r="B16" s="6">
        <v>-5553549</v>
      </c>
      <c t="n" r="C16" s="6">
        <v>-3616300</v>
      </c>
    </row>
    <row spans="1:3" r="17">
      <c t="s" r="A17" s="3">
        <v>102</v>
      </c>
    </row>
    <row spans="1:3" r="18">
      <c t="s" r="A18" s="4">
        <v>103</v>
      </c>
      <c t="n" r="B18" s="6">
        <v>1873679</v>
      </c>
      <c t="n" r="C18" s="6">
        <v>-1082679</v>
      </c>
    </row>
    <row spans="1:3" r="19">
      <c t="s" r="A19" s="4">
        <v>104</v>
      </c>
      <c t="n" r="B19" s="6">
        <v>-15048481</v>
      </c>
      <c t="n" r="C19" s="6">
        <v>-15048481</v>
      </c>
    </row>
    <row spans="1:3" r="20">
      <c t="s" r="A20" s="4">
        <v>105</v>
      </c>
      <c t="n" r="B20" s="6">
        <v>0</v>
      </c>
      <c t="n" r="C20" s="6">
        <v>-6500</v>
      </c>
    </row>
    <row spans="1:3" r="21">
      <c t="s" r="A21" s="4">
        <v>106</v>
      </c>
      <c t="n" r="B21" s="6">
        <v>77380484</v>
      </c>
      <c t="n" r="C21" s="6">
        <v>68154464</v>
      </c>
    </row>
    <row spans="1:3" r="22">
      <c t="s" r="A22" s="4">
        <v>107</v>
      </c>
      <c t="n" r="B22" s="6">
        <v>-77440548</v>
      </c>
      <c t="n" r="C22" s="6">
        <v>-68210748</v>
      </c>
    </row>
    <row spans="1:3" r="23">
      <c t="s" r="A23" s="4">
        <v>108</v>
      </c>
      <c t="n" r="B23" s="6">
        <v>-13234866</v>
      </c>
      <c t="n" r="C23" s="6">
        <v>-16193944</v>
      </c>
    </row>
    <row spans="1:3" r="24">
      <c t="s" r="A24" s="4">
        <v>109</v>
      </c>
      <c t="n" r="B24" s="6">
        <v>-13017291</v>
      </c>
      <c t="n" r="C24" s="6">
        <v>-1644228</v>
      </c>
    </row>
    <row spans="1:3" r="25">
      <c t="s" r="A25" s="4">
        <v>110</v>
      </c>
      <c t="n" r="B25" s="6">
        <v>18392462</v>
      </c>
      <c t="n" r="C25" s="6">
        <v>10743946</v>
      </c>
    </row>
    <row spans="1:3" r="26">
      <c t="s" r="A26" s="4">
        <v>111</v>
      </c>
      <c t="n" r="B26" s="6">
        <v>5375171</v>
      </c>
      <c t="n" r="C26" s="6">
        <v>9099718</v>
      </c>
    </row>
    <row spans="1:3" r="27">
      <c t="s" r="A27" s="3">
        <v>112</v>
      </c>
    </row>
    <row spans="1:3" r="28">
      <c t="s" r="A28" s="4">
        <v>113</v>
      </c>
      <c t="n" r="B28" s="6">
        <v>323519</v>
      </c>
      <c t="n" r="C28" s="6">
        <v>350907</v>
      </c>
    </row>
    <row spans="1:3" r="29">
      <c t="s" r="A29" s="4">
        <v>114</v>
      </c>
      <c t="n" r="B29" s="7">
        <v>20900</v>
      </c>
      <c t="n" r="C29" s="7">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21</v>
      </c>
    </row>
    <row spans="1:2" r="4">
      <c t="s" r="A4" s="4">
        <v>29</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Principal Activity and Signific</vt:lpstr>
      <vt:lpstr>Accounts Receivable</vt:lpstr>
      <vt:lpstr>Inventories</vt:lpstr>
      <vt:lpstr>Investments in Cooperatives</vt:lpstr>
      <vt:lpstr>Notes Receivable</vt:lpstr>
      <vt:lpstr>Property and Equipment</vt:lpstr>
      <vt:lpstr>Note Payable - Seasonal Loan</vt:lpstr>
      <vt:lpstr>Long-Term Debt</vt:lpstr>
      <vt:lpstr>Member Distribution</vt:lpstr>
      <vt:lpstr>Derivative Instruments and Hedg</vt:lpstr>
      <vt:lpstr>Fair Value of Financial Instrum</vt:lpstr>
      <vt:lpstr>Subsequent Event</vt:lpstr>
      <vt:lpstr>Principal Activity and Signif18</vt:lpstr>
      <vt:lpstr>Accounts Receivable (Tables)</vt:lpstr>
      <vt:lpstr>Inventories (Tables)</vt:lpstr>
      <vt:lpstr>Investments in Cooperatives (Ta</vt:lpstr>
      <vt:lpstr>Property and Equipment (Tables)</vt:lpstr>
      <vt:lpstr>Long-Term Debt (Tables)</vt:lpstr>
      <vt:lpstr>Derivative Instruments and He24</vt:lpstr>
      <vt:lpstr>Fair Value of Financial Instr25</vt:lpstr>
      <vt:lpstr>Accounts Receivable (Details)</vt:lpstr>
      <vt:lpstr>Accounts Receivable (Details 1)</vt:lpstr>
      <vt:lpstr>Accounts Receivable (Details Te</vt:lpstr>
      <vt:lpstr>Inventories (Details)</vt:lpstr>
      <vt:lpstr>Investments in Cooperatives (De</vt:lpstr>
      <vt:lpstr>Notes Receivable (Details)</vt:lpstr>
      <vt:lpstr>Property and Equipment (Details</vt:lpstr>
      <vt:lpstr>Property and Equipment (Detai33</vt:lpstr>
      <vt:lpstr>Note Payable - Seasonal Loan (D</vt:lpstr>
      <vt:lpstr>Long-Term Debt (Details)</vt:lpstr>
      <vt:lpstr>Long-Term Debt (Details 1)</vt:lpstr>
      <vt:lpstr>Long-Term Debt (Details Textual</vt:lpstr>
      <vt:lpstr>Member Distribution (Details Te</vt:lpstr>
      <vt:lpstr>Derivative Instruments and He39</vt:lpstr>
      <vt:lpstr>Derivative Instruments and He40</vt:lpstr>
      <vt:lpstr>Derivative Instruments and He41</vt:lpstr>
      <vt:lpstr>Fair Value of Financial Instr4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18:16Z</dcterms:created>
  <dcterms:modified xmlns:dcterms="http://purl.org/dc/terms/" xmlns:xsi="http://www.w3.org/2001/XMLSchema-instance" xsi:type="dcterms:W3CDTF">2016-11-09T12:18:16Z</dcterms:modified>
  <dc:title xmlns:dc="http://purl.org/dc/elements/1.1/">Untitled</dc:title>
  <dc:description xmlns:dc="http://purl.org/dc/elements/1.1/"/>
  <dc:subject xmlns:dc="http://purl.org/dc/elements/1.1/"/>
  <cp:keywords/>
  <cp:category/>
</cp:coreProperties>
</file>